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HISTOR" sheetId="6" r:id="rId6"/>
    <s:sheet name="FIXED ASSETS" sheetId="7" r:id="rId7"/>
    <s:sheet name="INVENTORY" sheetId="8" r:id="rId8"/>
    <s:sheet name="INTANGIBLE AND OTHER ASSETS" sheetId="9" r:id="rId9"/>
    <s:sheet name="STOCK OPTIONS AND WARRANTS" sheetId="10" r:id="rId10"/>
    <s:sheet name="NOTES PAYABLE" sheetId="11" r:id="rId11"/>
    <s:sheet name="RELATED PARTY TRANSACTIONS" sheetId="12" r:id="rId12"/>
    <s:sheet name="CONVERTIBLE NOTES PAYABLE" sheetId="13" r:id="rId13"/>
    <s:sheet name="CONVERTIBLE NOTES PAYABLE RELAT" sheetId="14" r:id="rId14"/>
    <s:sheet name="STOCKHOLDERS DEFICIT" sheetId="15" r:id="rId15"/>
    <s:sheet name="COMMITMENTS AND CONTINGENCIES" sheetId="16" r:id="rId16"/>
    <s:sheet name="SUBSEQUENT EVENTS" sheetId="17" r:id="rId17"/>
    <s:sheet name="DESCRIPTION OF BUSINESS, HIST18" sheetId="18" r:id="rId18"/>
    <s:sheet name="FIXED ASSETS (Tables)" sheetId="19" r:id="rId19"/>
    <s:sheet name="INVENTORY (Tables)" sheetId="20" r:id="rId20"/>
    <s:sheet name="STOCK OPTIONS AND WARRANTS (Tab" sheetId="21" r:id="rId21"/>
    <s:sheet name="CONVERTIBLE NOTES PAYABLE (Tabl" sheetId="22" r:id="rId22"/>
    <s:sheet name="CONVERTIBLE NOTES PAYABLE REL23" sheetId="23" r:id="rId23"/>
    <s:sheet name="DESCRIPTION OF BUSINESS, HIST24" sheetId="24" r:id="rId24"/>
    <s:sheet name="FIXED ASSETS - Schedule of Prop" sheetId="25" r:id="rId25"/>
    <s:sheet name="FIXED ASSETS (Details Narrative" sheetId="26" r:id="rId26"/>
    <s:sheet name="INVENTORY - Schedule of Invento" sheetId="27" r:id="rId27"/>
    <s:sheet name="INTANGIBLE AND OTHER ASSETS (De" sheetId="28" r:id="rId28"/>
    <s:sheet name="STOCK OPTIONS AND WARRANTS - Su" sheetId="29" r:id="rId29"/>
    <s:sheet name="STOCK OPTIONS AND WARRANTS - 30" sheetId="30" r:id="rId30"/>
    <s:sheet name="STOCK OPTIONS AND WARRANTS (Det" sheetId="31" r:id="rId31"/>
    <s:sheet name="NOTES PAYABLE (Details Narrativ" sheetId="32" r:id="rId32"/>
    <s:sheet name="RELATED PARTY TRANSACTIONS (Det" sheetId="33" r:id="rId33"/>
    <s:sheet name="CONVERTIBLE NOTES PAYABLE - Sch" sheetId="34" r:id="rId34"/>
    <s:sheet name="CONVERTIBLE NOTES PAYABLE (Deta" sheetId="35" r:id="rId35"/>
    <s:sheet name="CONVERTIBLE NOTES PAYABLE REL36" sheetId="36" r:id="rId36"/>
    <s:sheet name="CONVERTIBLE NOTES PAYABLE REL37" sheetId="37" r:id="rId37"/>
    <s:sheet name="STOCKHOLDERS DEFICIT (Details N" sheetId="38" r:id="rId38"/>
    <s:sheet name="COMMITMENTS AND CONTINGENCIES ("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6</t>
  </si>
  <si>
    <t>Nov. 02, 2016</t>
  </si>
  <si>
    <t>Document And Entity Information</t>
  </si>
  <si>
    <t>Entity Registrant Name</t>
  </si>
  <si>
    <t>Skinvisibl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 xml:space="preserve"> </t>
  </si>
  <si>
    <t>Accounts receivable</t>
  </si>
  <si>
    <t>Inventory</t>
  </si>
  <si>
    <t>Due from related party</t>
  </si>
  <si>
    <t>Prepaid expense and other current assets</t>
  </si>
  <si>
    <t>Total current assets</t>
  </si>
  <si>
    <t>Fixed assets, net of accumulated depreciation of $326,786 and $325,855, respectively</t>
  </si>
  <si>
    <t>Intangible and other assets:</t>
  </si>
  <si>
    <t>Patents and trademarks, net of accumulated amortization of $386,851 and $344,451, respectively</t>
  </si>
  <si>
    <t>Total assets</t>
  </si>
  <si>
    <t>Current liabilities</t>
  </si>
  <si>
    <t>Accounts payable and accrued liabilities</t>
  </si>
  <si>
    <t>Bank overdraw</t>
  </si>
  <si>
    <t>Accrued interest payable</t>
  </si>
  <si>
    <t>Loans from related party</t>
  </si>
  <si>
    <t>Loans payable</t>
  </si>
  <si>
    <t>Convertible notes payable, net of unamortized debt discount of $122,477 and $141,510, respectively</t>
  </si>
  <si>
    <t>Convertible notes payable related party, net of unamortized discount of $640,995 and $895,079, respectively</t>
  </si>
  <si>
    <t>Total current liabilities</t>
  </si>
  <si>
    <t>Total liabilities</t>
  </si>
  <si>
    <t>Stockholders' deficit</t>
  </si>
  <si>
    <t>Common stock; $0.001 par value; 200,000,000 shares authorized; 119,573,969 and 115,701,969 shares issued and outstanding at September 30, 2016 and December 31, 2015, respectively</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 USD ($)</t>
  </si>
  <si>
    <t>3 Months Ended</t>
  </si>
  <si>
    <t>Sep. 30, 2015</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loss) on extinguishment of debt</t>
  </si>
  <si>
    <t>Total other expense</t>
  </si>
  <si>
    <t>Net loss</t>
  </si>
  <si>
    <t>Basic loss per common share</t>
  </si>
  <si>
    <t>Basic weighted average common shares outstanding</t>
  </si>
  <si>
    <t>Statements of Cash Flows - USD ($)</t>
  </si>
  <si>
    <t>Cash flows from operating activities:</t>
  </si>
  <si>
    <t>Stock-based compensation</t>
  </si>
  <si>
    <t>Book overdraw</t>
  </si>
  <si>
    <t>Amortization of debt discount</t>
  </si>
  <si>
    <t>Gain on extinguishment of debt</t>
  </si>
  <si>
    <t>Changes in operating assets and liabilities:</t>
  </si>
  <si>
    <t>Increase in inventory</t>
  </si>
  <si>
    <t>Decrease in accounts receivable</t>
  </si>
  <si>
    <t>Increase in accounts payable and accrued liabilities</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sale of common stock</t>
  </si>
  <si>
    <t>Proceeds from related party loans, net of payments</t>
  </si>
  <si>
    <t>Payments on notes payable</t>
  </si>
  <si>
    <t>Proceeds from notes payable</t>
  </si>
  <si>
    <t>Proceeds from convertible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Accrued expenses convereted to notes</t>
  </si>
  <si>
    <t>Benefitial conversion feature</t>
  </si>
  <si>
    <t>Common stock issued on extiguishment of debts</t>
  </si>
  <si>
    <t>DESCRIPTION OF BUSINESS, HISTORY AND SUMMARY OF SIGNIFICANT POLICIES</t>
  </si>
  <si>
    <t>Accounting Policies [Abstract]</t>
  </si>
  <si>
    <t xml:space="preserve">1.
DESCRIPTION OF BUSINESS, HISTORY AND SUMMARY OF SIGNIFICANT POLICIES Description
of business 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Skinvisible,
Inc., together with its subsidiaries, shall herein be collectively referred to as the Company. Going
concern Principles
of consolidation Use
of estimates Cash
and cash equivalents For
purposes of the statement of cash flows, the Company considers all highly liquid investments and short-term debt instruments with
original maturities of three months or less to be cash equivalents. There are $0 and $0 in cash and cash equivalents as of September
30, 2016 and December 31, 2015, respectively.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Accounts
Receivable Inventory
Goodwill
and intangible assets Intangibles  Goodwill and Other Income
taxes Income
Taxes Stock-based
compensation Compensation-Stock
Compensation Stock
based compensation expense recognized under ASC 718-10 for the nine months ended September 30, 2016 and 2015 totaled $133,445
and $8,800, respectively. Earnings
(loss) per share Earnings Per Share </t>
  </si>
  <si>
    <t>FIXED ASSETS</t>
  </si>
  <si>
    <t>Property, Plant and Equipment [Abstract]</t>
  </si>
  <si>
    <t>2.
FIXED ASSETS Fixed
assets consist of the following as of September 30, 2016 and December 31, 2015:
September
30, 2016 December
31, 2015
Machinery and equipment $ 48,163 $ 48,163
Furniture and fixtures 113,635 113,635
Computers, equipment
and software 39,722 39,722
Leasehold improvements 12,569 12,569
Lab equipment 113,461 113,461
Total 327,550 327,550
Less: accumulated
depreciation (326,786) (325,855)
Fixed assets, net
of accumulated depreciation $ 764 $ 1,695 Depreciation
expense for the nine months ended September 30, 2016 and 2015 was $931 and $1,185, respectively.</t>
  </si>
  <si>
    <t>INVENTORY</t>
  </si>
  <si>
    <t>Inventory Disclosure [Abstract]</t>
  </si>
  <si>
    <t>3.
INVENTORY Inventory
consist of the following as of September 30, 2016 and December 31, 2015:
September
30, 2016 December
31, 2015
Shipping and Packing
materials $ 10,392 $ 11,651
Marketing Supplies 17,322 19,346
Finished Goods 34,227 19,082
Raw Materials 19,811 40,893
Total $ 81,752 $ 90,972</t>
  </si>
  <si>
    <t>INTANGIBLE AND OTHER ASSETS</t>
  </si>
  <si>
    <t>Notes to Financial Statements</t>
  </si>
  <si>
    <t>4.
INTANGIBLE AND OTHER ASSETS Patents
and trademarks are capitalized at their historical cost and are amortized over their estimated useful lives. As of September 30,
2016, patents and trademarks total $646,169, net of $386,851 of accumulated amortization. Amortization expense for the nine months
ended September 30, 2016 and 2015 was $42,400 and $42,192,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September 30, 2016.</t>
  </si>
  <si>
    <t>STOCK OPTIONS AND WARRANTS</t>
  </si>
  <si>
    <t>Temporary Equity Disclosure [Abstract]</t>
  </si>
  <si>
    <t>5.
STOCK OPTIONS AND WARRANTS The
following is a summary of option activity during the nine months ended September 30, 2016.
Number of Shares Weighted Average Exercise Price
Balance, December 31, 2015 8.450.000 $ 0.05
Options granted and assumed 4,150,000 $ 0.02
Options expired 1,350,000 $ 0.04
Options canceled  
Options exercised  
Balance, September 30, 2016 11,250,000 $ 0.03 As
of September 30, 2016, all stock options outstanding are exercisable. On
February 10, 2016, the Company granted stock options for 4,150,000 options to purchase shares of its common stock to its
officers and directors. The options have a strike price of $0.02. The stock options were exercisable upon grant and have a life
of 3 years. The stock options were valued at $99,167 using the Black-Scholes option pricing model. The Company
recorded an expense of $99,197 for the nine months ended September 30, 2016. Stock
warrants - The
following is a summary of warrants activity during the nine months ended September 30, 2016.
Number of Shares Weighted Average Exercise Price
Balance, December 31, 2015 2,969,750 $ 0.06
Warrants granted and assumed 1,661,000 0.02
Warrants expired 1,344,750 0.06
Warrants canceled  
Warrants exercised  
Balance, September 30, 2016 3,286,000 $ 0.04 All
warrants outstanding as of September 30, 2016 are exercisable.</t>
  </si>
  <si>
    <t>NOTES PAYABLE</t>
  </si>
  <si>
    <t>6.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nine months ending September 30, 2016 the Company made principal payments of $nil. On
May 19, 2014, the Company approved a financing plan to offer accredited investors up to an additional $1,000,000 in secured promissory
notes. For the period from May 19, 2014 to March 31, 2015 the Company entered into twenty-seven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As of September 30, 2016, $980,000 in notes have reached their initial
maturity date. Note holders of $20,000 in debt executed agreements extending their notes for an additional 12 months upon the
same terms. The extended note will fully mature on November 6, 2016. During
the period from April 1, 2015 and September 30, 2015, the Company entered into thirteen additional 9% notes payable to investors
and received total proceeds of $326,000. The notes are due two years from the anniversary date of execution. The Notes are secured
by the US Patent rights granted for the Company's Sunscreen Products: US patent number #8,128,913: "Sunscreen Composition
with Enhanced UV-A Absorber Stability and Methods". On
January 27, 2016, the Company entered into a 12% unsecured note payable to an investor and received total proceeds of $33,000.
The note was due on May 30, 2016. On
January 27, 2016, we entered into a promissory note pursuant to which we borrowed $24,000. Interest under the note is at 10% per
annum, and the principal and all accrued but unpaid interest was due on February 15, 2016. As
of September 30, 2016, $2,322,900 of the Notes were due in less than 12 months and have been classified as current notes payable.</t>
  </si>
  <si>
    <t>RELATED PARTY TRANSACTIONS</t>
  </si>
  <si>
    <t>Related Party Transactions [Abstract]</t>
  </si>
  <si>
    <t>7. RELATED
PARTY TRANSACTIONS During
the nine months ended 2016, an officer advanced $18,700 to support the daily operations of the company. The advance is due on
demand and bears no interest. As
of September 30, 2016, $28,469 remained due to related parties as repayment for advanced monies, all related other party notes
have been extinguished or re-negotiated as convertible notes. See note 10.</t>
  </si>
  <si>
    <t>CONVERTIBLE NOTES PAYABLE</t>
  </si>
  <si>
    <t xml:space="preserve">8.
CONVERTIBLE NOTES PAYABLE
Convertible
Notes Payable at consists of the following: September
30, December
31,
2016 2015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On
July 28, 2015, the Company entered into a convertible promissory note pursuant to which it
borrowed $47,500. Interest under the convertible promissory note is 8% per annum, and the
principal and all accrued but unpaid interest is due on April 30, 2016. The note is convertible
at any time following 180 days after the issuance date at noteholders option into shares of
our common stock at a variable conversion price of 58%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9.99% of the Companys outstanding shares of common stock. The
Company has determined the value associated with the beneficial conversion feature in connection with the notes negotiated
on July 28, 2015 to be $44,634. The aggregate beneficial conversion feature has been accreted and charged to interest
expenses as a financing expense in the amount of $19,497 during the nine months ending September 30, 2016. The beneficial
conversion feature is valued under the intrinsic value method During
the nine months ending September 30, 2016, the Company paid $72,458 to the note holder to settle the note in full. The
payment included interest and prepayment penalties of $24,958. - 47,500
Unamortized
debt discount - (19,497)
Total,
net of unamortized discount - 28,003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44,115 during the nine months ended September 30, 2016. The original
issue discount feature is valued under the intrinsic value method. 135,000 135,000
Unamortized
debt discount (62,793) (106,908)
Total,
net of unamortized discount 72,207 28,092
On
December 17, 2015, the Company entered into a convertible promissory note pursuant to which
it borrowed $25,000. Interest under the convertible promissory note is 10% per annum, and
the principal and all accrued but unpaid interest is due on May 17, 2016. The note is convertible
into 1,250,000 shares of the Companys common stock at a price of $0.02 per share and
625,000 warrants exercisable at $0.04 per share. The
Company has determined the value associated with the beneficial conversion feature in connection with the notes negotiated
on December 17, 2015 to be $16,648. The aggregate original issue discount feature has been accreted and charged to interest
expenses as a financing expense in the amount of $16,648 during the nine months ended September 30, 2016. The beneficial
conversion feature is valued under the intrinsic value method The
Note and all accrued interest was paid in full through the issuance of a new convertible note on August 31, 2016. - 25,000
Unamortized
debt discount - (15,104)
Total,
net of unamortized discount - 9,896
On
February 1, 2016, the Company entered into a convertible promissory note pursuant to which
it borrowed $25,000. Interest under the convertible promissory note is 10% per annum, and
the principal and all accrued but unpaid interest is due on July 25, 2016. The note is convertible
into 1,250,000 shares of the Companys common stock at a price of $0.02 per share and
625,000 warrants exercisable at $0.02 per share. The
Company has determined the value associated with the beneficial conversion feature in connection with the notes negotiated
on February 1, 2016 to be $21,819. The aggregate original issue discount feature has been accreted and charged to interest
expenses as a financing expense in the amount of $21,819 during the nine months ended September 30, 2016. The beneficial
conversion feature is valued under the intrinsic value method The
Note and all accrued interest was paid in full through the issuance of a new convertible note on August 31, 2016. - -
Unamortized
debt discount - -
Total,
net of unamortized discount - -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The
Company has determined the value associated with the beneficial conversion feature in connection with the notes negotiated
on February 1, 2016 to be $33,164. The aggregate original issue discount feature has been accreted and charged to interest
expenses as a financing expense in the amount of $21,120 during the nine months ended September 30, 2016. The beneficial
conversion feature is valued under the intrinsic value method 38,000 -
Unamortized
debt discount (12,044) -
Total,
net of unamortized discount 25,956 -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original issue discount feature has been accreted and charged to interest
expenses as a financing expense in the amount of $4,349 during the nine months ended September 30, 2016. The beneficial
conversion feature is valued under the intrinsic value method 20,000 -
Unamortized
debt discount (9,699) -
Total,
net of unamortized discount 10,301 -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original issue discount feature has been accreted and charged to interest
expenses as a financing expense in the amount of $1,009 during the nine months ended September 30, 2016. The beneficial
conversion feature is valued under the intrinsic value method 15,000 -
Unamortized
debt discount (13,719) -
Total,
net of unamortized discount 1,281 -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The
Company has determined the value associated with the beneficial conversion feature in connection with the notes negotiated
on August 31, 2016 to be $32,121. The aggregate original issue discount feature has been accreted and charged to interest
expenses as a financing expense in the amount of $7,899 during the nine months ended September 30, 2016. The beneficial
conversion feature is valued under the intrinsic value method 53,404 -
Unamortized
debt discount (24,222) -
Total,
net of unamortized discount 29,182 -
$ 1,278,813 $ 1,205,576 </t>
  </si>
  <si>
    <t>CONVERTIBLE NOTES PAYABLE RELATED PARTY</t>
  </si>
  <si>
    <t>9.
CONVERTIBLE NOTES PAYABLE RELATED PARTY
Convertible
Notes Payable Related Party at consists of the following: September
30, December
31,
2016 2015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25,048 during the nine months ending September 30, 2016. The beneficial conversion feature
is valued under the intrinsic value method. In the year ending December 2013, the Company made $51,485
in cash payments to reduce the note balance. 1,071,593 1,071,593
Unamortized
debt discount (41,921) (166,969)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31,212
during the nine months ending September 30, 2016. The beneficial conversion feature is valued under the intrinsic
value method. On January 18, 2013, the Company made a $3,990 cash payment to reduce the note balance. 321,032 321,032
Unamortized
debt discount (31,098) (62,310)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27,323 during the nine months ending September 30, 2016. The beneficial conversion feature
is valued under the intrinsic value method. 182,083 182,083
Unamortized
debt discount (45,558) (72,881)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0,619 during the nine months
ending September 30, 2016. The beneficial conversion feature is valued under the intrinsic value method. 106,152 106,152
Unamortized
debt discount (24,726) (35,345)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4,241 during nine months ending September 30, 2016. The beneficial conversion feature is valued
under the intrinsic value method. 142,501 142,501
Unamortized
debt discount (42,725) (56,966)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7,725 during the nine months ending September 30, 2016. The beneficial conversion feature is
valued under the intrinsic value method. 118,126 118,126
Unamortized
debt discount (64,885) (82,610)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6,072 during nine months ending September 30, 2016. The beneficial conversion feature is valued
under the intrinsic value method. 40,558 40,558
Unamortized
debt discount (24,266) (30,338)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8,619 during the nine months ending September 30, 2016. The beneficial conversion feature is
valued under the intrinsic value method. 65,295 65,295
Unamortized
debt discount (37,338) (45,957)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51,247 during the nine months ending September 30, 2016. The beneficial conversion feature
is valued under the intrinsic value method. 343,687 343,687
Unamortized
debt discount (290,456) (341,703)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110 during the nine months ending September
30, 2016. The beneficial conversion feature is valued under the intrinsic value method. 3,600 -
Unamortized
debt discount (764)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620 during the nine months ending September 30, 2016. The beneficial conversion feature
is valued under the intrinsic value method. 33,333 -
Unamortized
debt discount (7,781)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1,429 during
the nine months ending September 30, 2016. The beneficial conversion feature is valued under the intrinsic value
method. 192,417 -
Unamortized
debt discount (26,936) -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42 during the nine months ending September
30, 2016. The beneficial conversion feature is valued under the intrinsic value method. 2000 -
Unamortized
debt discount (970) -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571. The aggregate beneficial
conversion feature will be accreted and charged to interest expenses as a financing expense. The beneficial conversion
feature is valued under the intrinsic value method. 3,600 -
Unamortized
debt discount (1,571) -
$ 1,984,982 $ 1,495,948</t>
  </si>
  <si>
    <t>STOCKHOLDERS DEFICIT</t>
  </si>
  <si>
    <t>Equity [Abstract]</t>
  </si>
  <si>
    <t>10.
STOCKHOLDERS DEFICIT The
Company is authorized to issue 200,000,000 shares of $0.001 par value common stock. The Company had 119,573,969 and 115,701,969
issued and outstanding shares of common stock as of September 30, 2016 and December 31, 2015, respectively. On
September 13, 2016, 2,500,000 shares of the Companys common stock and 1,000,000 warrants exercisable at $0.02 were issued
for a cash investment of $25,000. On
March 30, 2016, 72,000 shares of the Companys common stock were issued to settle $3,600 of accrued expenses due to a director
of the Company. A gain of $2.592 was recognized as a result of this settlement. On
January 27, 2016, the Company entered into a promissory note and pursuant to its terms the Company issued the holder 100,000 shares
of its common stock valued at $0.02 per share. The shares were fair valued at $2,000 or $0.02 per share. On
January 27, 2016, the Company entered into a promissory note and pursuant to its terms the Company issued the holder 200,000 shares
of its common stock valued at $0.02 per share. The shares were fair valued at $4,980 or $0.0249 per share. On
February 1, 2016, the Company entered into a promissory note and pursuant to its terms the Company issued the holder 400,000 shares
of its common stock valued at $0.02 per share. The shares were fair valued at $9,960 or $0.0249 per share. On
February 1, 2016, the Company entered into a promissory note and pursuant to its terms the Company issued the holder 250,000 shares
of its common stock valued at $0.02 per share. The shares were fair valued at $6,225 or $0.0249 per share. On
February 2, 2016, the Company issued of 400,000 shares of the Companys common stock to five consultants for services related
to the Companys financing. The shares were fair valued at $9,960 or $0.0249 per share.</t>
  </si>
  <si>
    <t>COMMITMENTS AND CONTINGENCIES</t>
  </si>
  <si>
    <t>Commitments and Contingencies Disclosure [Abstract]</t>
  </si>
  <si>
    <t>11.
COMMITMENTS AND CONTINGENCIES Lease
obligations
2016 8,576
2017 5,718 Rental
expense, resulting from operating lease agreements, approximated $32,358 and $32,619 for the nine months ended September 30, 2016
and 2015, respectively. On
April 1, 2016, the Company licensed to Kintari Int. Inc. the following: the exclusive rights to its existing line of cosmeceutical
products; the exclusive rights to any future cosmeceutical products developed by the Company; the right-of-first-refusal on its
existing OTC products; and the right-of-first-refusal to any future OTC products developed by the Company. In exchange, the Company
acquired 8,000,000 shares of Kintari Int. Inc.s common stock. Kintari Int. Inc. is the Companys wholly owned subsidiary.
The material terms of the license with Skinvisible are as follows: 
Kintari acquired the right to appoint sub-licensees provided that Skinvisible approves in advance. 
If Skinvisible desires to sell an OTC product, it must first notify Kintari. If Kintari desires to exercise the right-of-first-refusal
on that OTC product, Kintari must launch the product within 6 months or lose it to Skinvisible. 
Kintari agreed to purchase the existing product inventory, raw ingredients, packaging materials plus all Kintari marketing materials
for a total of $87,720.14. Kintari has not yet paid this amount and the parties are waiting for fundraising in connection with
an offering to do so. 
Skinvisible agreed to sell its polymers to Kintari and Kintari will manufacture the products using those polymers. 
Kintari may use any of Skinvisibles existing trademarks. 
Kintari agreed to pay to Skinvisible an on-going royalty of 5% on revenue generated from the products. 
Kintari agreed to pay to Skinvisible a minimum annual royalty equal to $50,000 for the first year after launch, $100,000 for the
second year after launch and $150,000 for the third year after launch and each subsequent year for the term of the agreement. 
Kintari agreed to pay to Skinvisible a royalty of 25% of any non-royalty payments received by Kintari from sub-licensees, including
fees received in consideration for sublicensing the products. 
The agreement may be terminated by, among other things, a mutual consent of the parties or a breach and failure to cure by one
of the parties. SKINVISIBLE, INC. NOTES TO CONSOLIDATED FINANCIAL STATEMENTS (UNAUDITED) Kintari
Int. Inc. commenced business in April 2016 in the U.S. and expects to begin operations in Canada in September 2016. Kintari Int.
Inc. is the parent company to Kintari USA Inc. and Kintai Canana Inc. These companies will be used as operating entities to market
and sell the products. Kintari Int. Inc. will need to raise capital of at least $2 million to assist with its development and
payments to the Company. Kintari Int. Inc. plans to seek a TSX Venture Exchange listing upon completion of this financing.</t>
  </si>
  <si>
    <t>SUBSEQUENT EVENTS</t>
  </si>
  <si>
    <t>Subsequent Events [Abstract]</t>
  </si>
  <si>
    <t>12.
SUBSEQUENT EVENTS On
October 20, 2016, the Company re-negotiated accrued salaries and interest for an employee. Under the terms of the agreement, $18,000
of accrued salaries not previously converted were converted to promissory notes convertible into common stock with a warrant feature.
The Company also refinanced $89,340 in notes issued in 2010 and 2011 through the issuance of a the new note. The $111,056 face
value promissory note is unsecured, due on December 31, 2016, and bears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On
October 20, 2016, the Company re-negotiated $328,481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328,481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 On
October 20, 2016, the Company re-negotiated $179,678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179,678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 On
October 20, 2016, the Company re-negotiated $58,437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58,437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 On
October 20, 2016, the Company re-negotiated $415,657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415,657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 On
October 8, 2016, the Company entered into a 10% unsecured note payable to an employee and received total proceeds of $5,070. The
note is due on December 31, 2016. On
October 11, 2016, the Company entered into a 10% unsecured note payable to an employee and received total proceeds of $5,000.
The note is due on December 31, 2016. On
October 31, 2016, 3,333,350 shares of the Companys common stock and 1,666,675 warrants exercisable at $0.025 were issued
for a cash investment of $50,000.</t>
  </si>
  <si>
    <t>DESCRIPTION OF BUSINESS, HISTORY AND SUMMARY OF SIGNIFICANT POLICIES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Skinvisible,
Inc., together with its subsidiaries, shall herein be collectively referred to as the Company.</t>
  </si>
  <si>
    <t>Going Concern</t>
  </si>
  <si>
    <t>Going
concern</t>
  </si>
  <si>
    <t>Principles of Consolidation</t>
  </si>
  <si>
    <t>Principles
of consolidation</t>
  </si>
  <si>
    <t>Use of Estimates</t>
  </si>
  <si>
    <t>Use
of estimates</t>
  </si>
  <si>
    <t>Cash and Cash Equivalents</t>
  </si>
  <si>
    <t>Cash
and cash equivalents For
purposes of the statement of cash flows, the Company considers all highly liquid investments and short-term debt instruments with
original maturities of three months or less to be cash equivalents. There are $0 and $0 in cash and cash equivalents as of
September 30, 2016 and December 31, 2015, respectively.</t>
  </si>
  <si>
    <t>Fair Value of Financial Instruments</t>
  </si>
  <si>
    <t>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Product
sales Royalty
sales Distribution
and license rights sales Costs
of Revenue</t>
  </si>
  <si>
    <t>Accounts Receivable</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t>
  </si>
  <si>
    <t>Earnings (loss) Per Share</t>
  </si>
  <si>
    <t>Earnings
(loss) per share Earnings Per Share</t>
  </si>
  <si>
    <t>FIXED ASSETS (Tables)</t>
  </si>
  <si>
    <t>Schedule of Property and Plan Equipment</t>
  </si>
  <si>
    <t>Fixed
assets consist of the following as of September 30, 2016 and December 31, 2015:
September
30, 2016 December
31, 2015
Machinery and equipment $ 48,163 $ 48,163
Furniture and fixtures 113,635 113,635
Computers, equipment
and software 39,722 39,722
Leasehold improvements 12,569 12,569
Lab equipment 113,461 113,461
Total 327,550 327,550
Less: accumulated
depreciation (326,786) (325,855)
Fixed assets, net
of accumulated depreciation $ 764 $ 1,695</t>
  </si>
  <si>
    <t>INVENTORY (Tables)</t>
  </si>
  <si>
    <t>Schedule of Inventory</t>
  </si>
  <si>
    <t>September
30, 2016 December
31, 2015
Shipping and Packing
materials $ 10,392 $ 11,651
Marketing Supplies 17,322 19,346
Finished Goods 34,227 19,082
Raw Materials 19,811 40,893
Total $ 81,752 $ 90,972</t>
  </si>
  <si>
    <t>STOCK OPTIONS AND WARRANTS (Tables)</t>
  </si>
  <si>
    <t>Summary of Options</t>
  </si>
  <si>
    <t xml:space="preserve">Number of Shares Weighted Average Exercise Price
Balance, December 31, 2015 8.450.000 $ 0.05
Options granted and assumed 4,150,000 $ 0.02
Options expired 1,350,000 $ 0.04
Options canceled  
Options exercised  
Balance, September 30, 2016 11,250,000 $ 0.03 </t>
  </si>
  <si>
    <t>Summary of Warrants</t>
  </si>
  <si>
    <t xml:space="preserve">Number of Shares Weighted Average Exercise Price
Balance, December 31, 2015 2,969,750 $ 0.06
Warrants granted and assumed 1,661,000 0.02
Warrants expired 1,344,750 0.06
Warrants canceled  
Warrants exercised  
Balance, September 30, 2016 3,286,000 $ 0.04 </t>
  </si>
  <si>
    <t>CONVERTIBLE NOTES PAYABLE (Tables)</t>
  </si>
  <si>
    <t>Schedule of Conversions of Stock</t>
  </si>
  <si>
    <t>Convertible
Notes Payable at consists of the following: September
30, December
31,
2016 2015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On
July 28, 2015, the Company entered into a convertible promissory note pursuant to which it
borrowed $47,500. Interest under the convertible promissory note is 8% per annum, and the
principal and all accrued but unpaid interest is due on April 30, 2016. The note is convertible
at any time following 180 days after the issuance date at noteholders option into shares of
our common stock at a variable conversion price of 58%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9.99% of the Companys outstanding shares of common stock. The
Company has determined the value associated with the beneficial conversion feature in connection with the notes negotiated
on July 28, 2015 to be $44,634. The aggregate beneficial conversion feature has been accreted and charged to interest
expenses as a financing expense in the amount of $19,497 during the nine months ending September 30, 2016. The beneficial
conversion feature is valued under the intrinsic value method During
the nine months ending September 30, 2016, the Company paid $72,458 to the note holder to settle the note in full. The
payment included interest and prepayment penalties of $24,958. - 47,500
Unamortized
debt discount - (19,497)
Total,
net of unamortized discount - 28,003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44,115 during the nine months ended September 30, 2016. The original
issue discount feature is valued under the intrinsic value method. 135,000 135,000
Unamortized
debt discount (62,793) (106,908)
Total,
net of unamortized discount 72,207 28,092
On
December 17, 2015, the Company entered into a convertible promissory note pursuant to which
it borrowed $25,000. Interest under the convertible promissory note is 10% per annum, and
the principal and all accrued but unpaid interest is due on May 17, 2016. The note is convertible
into 1,250,000 shares of the Companys common stock at a price of $0.02 per share and
625,000 warrants exercisable at $0.04 per share. The
Company has determined the value associated with the beneficial conversion feature in connection with the notes negotiated
on December 17, 2015 to be $16,648. The aggregate original issue discount feature has been accreted and charged to interest
expenses as a financing expense in the amount of $16,648 during the nine months ended September 30, 2016. The beneficial
conversion feature is valued under the intrinsic value method The
Note and all accrued interest was paid in full through the issuance of a new convertible note on August 31, 2016. - 25,000
Unamortized
debt discount - (15,104)
Total,
net of unamortized discount - 9,896
On
February 1, 2016, the Company entered into a convertible promissory note pursuant to which
it borrowed $25,000. Interest under the convertible promissory note is 10% per annum, and
the principal and all accrued but unpaid interest is due on July 25, 2016. The note is convertible
into 1,250,000 shares of the Companys common stock at a price of $0.02 per share and
625,000 warrants exercisable at $0.02 per share. The
Company has determined the value associated with the beneficial conversion feature in connection with the notes negotiated
on February 1, 2016 to be $21,819. The aggregate original issue discount feature has been accreted and charged to interest
expenses as a financing expense in the amount of $21,819 during the nine months ended September 30, 2016. The beneficial
conversion feature is valued under the intrinsic value method The
Note and all accrued interest was paid in full through the issuance of a new convertible note on August 31, 2016. - -
Unamortized
debt discount - -
Total,
net of unamortized discount - -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The
Company has determined the value associated with the beneficial conversion feature in connection with the notes negotiated
on February 1, 2016 to be $33,164. The aggregate original issue discount feature has been accreted and charged to interest
expenses as a financing expense in the amount of $21,120 during the nine months ended September 30, 2016. The beneficial
conversion feature is valued under the intrinsic value method 38,000 -
Unamortized
debt discount (12,044) -
Total,
net of unamortized discount 25,956 -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original issue discount feature has been accreted and charged to interest
expenses as a financing expense in the amount of $4,349 during the nine months ended September 30, 2016. The beneficial
conversion feature is valued under the intrinsic value method 20,000 -
Unamortized
debt discount (9,699) -
Total,
net of unamortized discount 10,301 -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original issue discount feature has been accreted and charged to interest
expenses as a financing expense in the amount of $1,009 during the nine months ended September 30, 2016. The beneficial
conversion feature is valued under the intrinsic value method 15,000 -
Unamortized
debt discount (13,719) -
Total,
net of unamortized discount 1,281 -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The
Company has determined the value associated with the beneficial conversion feature in connection with the notes negotiated
on August 31, 2016 to be $32,121. The aggregate original issue discount feature has been accreted and charged to interest
expenses as a financing expense in the amount of $7,899 during the nine months ended September 30, 2016. The beneficial
conversion feature is valued under the intrinsic value method 53,404 -
Unamortized
debt discount (24,222) -
Total,
net of unamortized discount 29,182 -
$ 1,278,813 $ 1,205,576</t>
  </si>
  <si>
    <t>CONVERTIBLE NOTES PAYABLE RELATED PARTY (Tables)</t>
  </si>
  <si>
    <t>Convertible Notes Payable Related Party Disclosure</t>
  </si>
  <si>
    <t>Convertible
Notes Payable Related Party at consists of the following: September
30, December
31,
2016 2015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25,048 during the nine months ending September 30, 2016. The beneficial conversion feature
is valued under the intrinsic value method. In the year ending December 2013, the Company made $51,485
in cash payments to reduce the note balance. 1,071,593 1,071,593
Unamortized
debt discount (41,921) (166,969)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31,212
during the nine months ending September 30, 2016. The beneficial conversion feature is valued under the intrinsic
value method. On January 18, 2013, the Company made a $3,990 cash payment to reduce the note balance. 321,032 321,032
Unamortized
debt discount (31,098) (62,310)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27,323 during the nine months ending September 30, 2016. The beneficial conversion feature
is valued under the intrinsic value method. 182,083 182,083
Unamortized
debt discount (45,558) (72,881)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0,619 during the nine months
ending September 30, 2016. The beneficial conversion feature is valued under the intrinsic value method. 106,152 106,152
Unamortized
debt discount (24,726) (35,345)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4,241 during nine months ending September 30, 2016. The beneficial conversion feature is valued
under the intrinsic value method. 142,501 142,501
Unamortized
debt discount (42,725) (56,966)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7,725 during the nine months ending September 30, 2016. The beneficial conversion feature is
valued under the intrinsic value method. 118,126 118,126
Unamortized
debt discount (64,885) (82,610)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6,072 during nine months ending September 30, 2016. The beneficial conversion feature is valued
under the intrinsic value method. 40,558 40,558
Unamortized
debt discount (24,266) (30,338)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8,619 during the nine months ending September 30, 2016. The beneficial conversion feature is
valued under the intrinsic value method. 65,295 65,295
Unamortized
debt discount (37,338) (45,957)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51,247 during the nine months ending September 30, 2016. The beneficial conversion feature
is valued under the intrinsic value method. 343,687 343,687
Unamortized
debt discount (290,456) (341,703)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110 during the nine months ending September
30, 2016. The beneficial conversion feature is valued under the intrinsic value method. 3,600 -
Unamortized
debt discount (764)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620 during the nine months ending September 30, 2016. The beneficial conversion feature
is valued under the intrinsic value method. 33,333 -
Unamortized
debt discount (7,781)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1,429 during
the nine months ending September 30, 2016. The beneficial conversion feature is valued under the intrinsic value
method. 192,417 -
Unamortized
debt discount (26,936) -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42 during the nine months ending September
30, 2016. The beneficial conversion feature is valued under the intrinsic value method. 2000 -
Unamortized
debt discount (970) -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571. The aggregate beneficial
conversion feature will be accreted and charged to interest expenses as a financing expense. The beneficial conversion
feature is valued under the intrinsic value method. 3,600 -
Unamortized
debt discount (1,571) -
$ 1,984,982 $ 1,495,948</t>
  </si>
  <si>
    <t>DESCRIPTION OF BUSINESS, HISTORY AND SUMMARY OF SIGNIFICANT POLICIES (Details Narrative) - USD ($)</t>
  </si>
  <si>
    <t>12 Months Ended</t>
  </si>
  <si>
    <t>Sep. 30, 2014</t>
  </si>
  <si>
    <t>Dec. 31, 2014</t>
  </si>
  <si>
    <t>Date of Incorporation</t>
  </si>
  <si>
    <t>Mar. 6,
		1998</t>
  </si>
  <si>
    <t>Accumulated Deficit</t>
  </si>
  <si>
    <t>Stock based compenstation</t>
  </si>
  <si>
    <t>Convertible Notes Payable</t>
  </si>
  <si>
    <t>FIXED ASSETS - Schedule of Property and Plan Equipment (Details) - USD ($)</t>
  </si>
  <si>
    <t>Machinery and equipment</t>
  </si>
  <si>
    <t>Furniture and fixtures</t>
  </si>
  <si>
    <t>Computers, equipment and software</t>
  </si>
  <si>
    <t>Leasehold improvements</t>
  </si>
  <si>
    <t>Lab equipment</t>
  </si>
  <si>
    <t>Total</t>
  </si>
  <si>
    <t>Less: accumulated depreciation</t>
  </si>
  <si>
    <t>Fixed assets, net of accumulated depreciation</t>
  </si>
  <si>
    <t>FIXED ASSETS (Details Narrative) - USD ($)</t>
  </si>
  <si>
    <t>Depreciation expense</t>
  </si>
  <si>
    <t>INVENTORY - Schedule of Inventory (Details) - USD ($)</t>
  </si>
  <si>
    <t>Shipping and Packing Materials</t>
  </si>
  <si>
    <t>Marketing Supplies</t>
  </si>
  <si>
    <t>Finished Goods</t>
  </si>
  <si>
    <t>Raw Materials</t>
  </si>
  <si>
    <t>INTANGIBLE AND OTHER ASSETS (Details Narrative) - USD ($)</t>
  </si>
  <si>
    <t>Patents and trademarks, Gross</t>
  </si>
  <si>
    <t>Amortization Expense</t>
  </si>
  <si>
    <t>STOCK OPTIONS AND WARRANTS - Summary of Options (Details)</t>
  </si>
  <si>
    <t>Sep. 30, 2016$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 | $ / shares</t>
  </si>
  <si>
    <t>Ending Balance, number of shares | shares</t>
  </si>
  <si>
    <t>Ending Balance, weighted average exercise price | $ / shares</t>
  </si>
  <si>
    <t>STOCK OPTIONS AND WARRANTS - Summary of Warrants (Details)</t>
  </si>
  <si>
    <t>Warrants granted and assumed, number of shares | shares</t>
  </si>
  <si>
    <t>Warrants granted and assumed, weighted average exercise price | $ / shares</t>
  </si>
  <si>
    <t>$ .02</t>
  </si>
  <si>
    <t>Warrants expired, number of shares | shares</t>
  </si>
  <si>
    <t>Warrants expired, weighted average exercise price | $ / shares</t>
  </si>
  <si>
    <t>$ .04</t>
  </si>
  <si>
    <t>STOCK OPTIONS AND WARRANTS (Details Narrative) - Stock Options Granted 1</t>
  </si>
  <si>
    <t>Sep. 30, 2016USD ($)$ / sharesshares</t>
  </si>
  <si>
    <t>Stock Options, Date Granted</t>
  </si>
  <si>
    <t>Feb. 10,
		2016</t>
  </si>
  <si>
    <t>Stock Options, shares | shares</t>
  </si>
  <si>
    <t>Stock Options, strick price | $ / shares</t>
  </si>
  <si>
    <t>Stock Options, expected life</t>
  </si>
  <si>
    <t>3 years</t>
  </si>
  <si>
    <t>Stock Options, value | $</t>
  </si>
  <si>
    <t>NOTES PAYABLE (Details Narrative) - USD ($)</t>
  </si>
  <si>
    <t>6 Months Ended</t>
  </si>
  <si>
    <t>10 Months Ended</t>
  </si>
  <si>
    <t>Mar. 31, 2015</t>
  </si>
  <si>
    <t>Dec. 31, 2013</t>
  </si>
  <si>
    <t>Jan. 27, 2016</t>
  </si>
  <si>
    <t>May 19, 2014</t>
  </si>
  <si>
    <t>Notes reached maturity</t>
  </si>
  <si>
    <t>Debt Executed Agreements</t>
  </si>
  <si>
    <t>Notes Payable One</t>
  </si>
  <si>
    <t>Secured Promissory Notes, max amount offered</t>
  </si>
  <si>
    <t>Promissory Notes, Interest Rate</t>
  </si>
  <si>
    <t>12.00%</t>
  </si>
  <si>
    <t>Maturity Date</t>
  </si>
  <si>
    <t>Nov. 6,
		2016</t>
  </si>
  <si>
    <t>Notes Payable Two</t>
  </si>
  <si>
    <t>10.00%</t>
  </si>
  <si>
    <t>May 30,
		2016</t>
  </si>
  <si>
    <t>Notes Payable Three</t>
  </si>
  <si>
    <t>Feb. 15,
		2016</t>
  </si>
  <si>
    <t>Thirteen Notes Payable</t>
  </si>
  <si>
    <t>9.00%</t>
  </si>
  <si>
    <t>Promissory Notes, Proceeds</t>
  </si>
  <si>
    <t>Promissory Notes, Due</t>
  </si>
  <si>
    <t>2 years</t>
  </si>
  <si>
    <t>Five Notes Payable</t>
  </si>
  <si>
    <t>Twenty Seven Notes Payable</t>
  </si>
  <si>
    <t>Financing Plan Approved</t>
  </si>
  <si>
    <t>May 19,
		2014</t>
  </si>
  <si>
    <t>Twenty Four Notes Payble</t>
  </si>
  <si>
    <t>May 22,
		2013</t>
  </si>
  <si>
    <t>RELATED PARTY TRANSACTIONS (Details Narrative)</t>
  </si>
  <si>
    <t>Sep. 30, 2016USD ($)</t>
  </si>
  <si>
    <t>Due to Related Party</t>
  </si>
  <si>
    <t>Officer Advanced</t>
  </si>
  <si>
    <t>CONVERTIBLE NOTES PAYABLE - Schedule of Conversions of Stock (Details) - USD ($)</t>
  </si>
  <si>
    <t>Jul. 28, 2015</t>
  </si>
  <si>
    <t>Total Net of Unamortized Discount</t>
  </si>
  <si>
    <t>Convertible Note 3</t>
  </si>
  <si>
    <t>Convertible Note Payable</t>
  </si>
  <si>
    <t>Unamortized debt discount</t>
  </si>
  <si>
    <t>Convertible Note 10</t>
  </si>
  <si>
    <t>Convertible Note 9</t>
  </si>
  <si>
    <t>Convertible Note 8</t>
  </si>
  <si>
    <t>Convertible Note 7</t>
  </si>
  <si>
    <t>Convertible Note 6</t>
  </si>
  <si>
    <t>Convertible Note 5</t>
  </si>
  <si>
    <t>Convertible Note 4</t>
  </si>
  <si>
    <t>Convertible Note 2</t>
  </si>
  <si>
    <t>Convertible Note 1</t>
  </si>
  <si>
    <t>CONVERTIBLE NOTES PAYABLE (Details Narrative) - USD ($)</t>
  </si>
  <si>
    <t>Aug. 31, 2016</t>
  </si>
  <si>
    <t>Aug. 11, 2016</t>
  </si>
  <si>
    <t>Feb. 17, 2016</t>
  </si>
  <si>
    <t>Feb. 01, 2016</t>
  </si>
  <si>
    <t>Dec. 17, 2015</t>
  </si>
  <si>
    <t>Beneficial conversion feature</t>
  </si>
  <si>
    <t>Expiration Date</t>
  </si>
  <si>
    <t>Jan. 12,
		2010</t>
  </si>
  <si>
    <t>Jan. 1,
		2015</t>
  </si>
  <si>
    <t>Convertible Notes Payable, Value</t>
  </si>
  <si>
    <t>Interest Rate</t>
  </si>
  <si>
    <t>8.00%</t>
  </si>
  <si>
    <t>Apr. 30,
		2016</t>
  </si>
  <si>
    <t>Financing expense</t>
  </si>
  <si>
    <t>Payment of Note</t>
  </si>
  <si>
    <t>Repayment Penatly</t>
  </si>
  <si>
    <t>Oct. 17,
		2017</t>
  </si>
  <si>
    <t>May 17,
		2016</t>
  </si>
  <si>
    <t>Jul. 25,
		2016</t>
  </si>
  <si>
    <t>Feb. 15,
		2017</t>
  </si>
  <si>
    <t>Feb. 17,
		2018</t>
  </si>
  <si>
    <t>Aug. 11,
		2108</t>
  </si>
  <si>
    <t>Convertible Note One</t>
  </si>
  <si>
    <t>Option Rights, Price per Share</t>
  </si>
  <si>
    <t>Convertible Note Two</t>
  </si>
  <si>
    <t>Convertible Note Four</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S PAYABLE RELATED PARTY (Details Narrative) - USD ($)</t>
  </si>
  <si>
    <t>Beneficial Conversion Feature</t>
  </si>
  <si>
    <t>Convertible Notes Payable Related Party 1</t>
  </si>
  <si>
    <t>Due Date</t>
  </si>
  <si>
    <t>5 years</t>
  </si>
  <si>
    <t>Common Stock, Fixed Price</t>
  </si>
  <si>
    <t>Conversion Feature, number of warrants to purchase for every two shares issued</t>
  </si>
  <si>
    <t>Warrants, Exercise Price</t>
  </si>
  <si>
    <t>Conversion Date</t>
  </si>
  <si>
    <t>Financing Expense</t>
  </si>
  <si>
    <t>Cash payments to reduce note balance</t>
  </si>
  <si>
    <t>Convertible Notes Payable Related Party 2</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ConvertibleNotesPayable10Member</t>
  </si>
  <si>
    <t>ConvertibleNotesPayable11Member</t>
  </si>
  <si>
    <t>ConvertibleNotesPayable12Member</t>
  </si>
  <si>
    <t>ConvertibleNotesPayable13Member</t>
  </si>
  <si>
    <t>$ .01</t>
  </si>
  <si>
    <t>ConvertibleNotesPayable14Member</t>
  </si>
  <si>
    <t>STOCKHOLDERS DEFICIT (Details Narrative) - USD ($)</t>
  </si>
  <si>
    <t>Gain (Loss) on extinguishment of debt</t>
  </si>
  <si>
    <t>Date of Issuance</t>
  </si>
  <si>
    <t>Jan. 27,
		2016</t>
  </si>
  <si>
    <t>Common Stock, Shares Issued</t>
  </si>
  <si>
    <t>Common Stock, Share Value</t>
  </si>
  <si>
    <t>Common Stock, Value Per Share</t>
  </si>
  <si>
    <t>2.00%</t>
  </si>
  <si>
    <t>2.49%</t>
  </si>
  <si>
    <t>Feb. 1,
		2016</t>
  </si>
  <si>
    <t>Jun. 30,
		2016</t>
  </si>
  <si>
    <t>Common Stock, Shares Issued, Debt Settlement, Value</t>
  </si>
  <si>
    <t>Feb. 2,
		2016</t>
  </si>
  <si>
    <t>Sep. 13,
		2016</t>
  </si>
  <si>
    <t>Warrants, Issued</t>
  </si>
  <si>
    <t>[custom:StockholderCashInvestment]</t>
  </si>
  <si>
    <t>COMMITMENTS AND CONTINGENCIES (Details Narrative) - USD ($)</t>
  </si>
  <si>
    <t>Apr. 01, 2016</t>
  </si>
  <si>
    <t>Operating leases for 2016</t>
  </si>
  <si>
    <t>Operating leases for 2017</t>
  </si>
  <si>
    <t>Rental expense</t>
  </si>
  <si>
    <t>Kintari Shares Aquired</t>
  </si>
  <si>
    <t>Purchase Agreement for Materials Sold</t>
  </si>
  <si>
    <t>Annual Royaly Fee Year One</t>
  </si>
  <si>
    <t>Annual Royalty Fee Year Two</t>
  </si>
  <si>
    <t>Annual Royaly Fee Year Three</t>
  </si>
  <si>
    <t>Royalty Percentage for Payments Not Received</t>
  </si>
  <si>
    <t>25.00%</t>
  </si>
  <si>
    <t>SUBSEQUENT EVENTS (Details Narrative) - USD ($)</t>
  </si>
  <si>
    <t>Oct. 30, 2016</t>
  </si>
  <si>
    <t>Oct. 11, 2016</t>
  </si>
  <si>
    <t>Oct. 08, 2016</t>
  </si>
  <si>
    <t>Due Date of Unsecured Notes</t>
  </si>
  <si>
    <t>Dec. 31,
		2016</t>
  </si>
  <si>
    <t>Employee Negotiation 1</t>
  </si>
  <si>
    <t>Re-Negotiation of Contract Date</t>
  </si>
  <si>
    <t>Oct. 20,
		2016</t>
  </si>
  <si>
    <t>Details of Re-Negotiation</t>
  </si>
  <si>
    <t>On October 20, 2016, the Company re-negotiated accrued salaries and interest for an employee. Under the terms
of the agreement, $18,000 of accrued salaries not previously converted were converted to promissory notes convertible into common
stock with a warrant feature. The Company also refinanced $89,340 in notes issued in 2010 and 2011 through the issuance of a the
new note. The $111,056 face value promissory note is unsecured, due on December 31, 2016, and bears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t>
  </si>
  <si>
    <t>Employee Negotiation 2</t>
  </si>
  <si>
    <t>On October 20, 2016, the Company re-negotiated
$328,481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328,481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t>
  </si>
  <si>
    <t>Employee Negotiation 3</t>
  </si>
  <si>
    <t>On October 20, 2016, the Company re-negotiated
$179,678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179,678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t>
  </si>
  <si>
    <t>Employee Negotiation 4</t>
  </si>
  <si>
    <t>On October 20, 2016, the Company re-negotiated
$58,437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58,437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t>
  </si>
  <si>
    <t>Employee Negotiation 5</t>
  </si>
  <si>
    <t>On October 20, 2016, the Company re-negotiated
$415,657 in unsecured notes payable for an employee. Under the terms of the original agreement, the promissory note was due on
December 31, 2016, bears an interest rate of 10% and at the investors option until the repayment date, the note could be
converted to shares of the Companys common stock at a fixed price of $0.04 per share along with additional warrants to purchase
one share for every two shares issued at the exercise price of $0.06 per share for three years after the conversion date. Under
the modified terms that $415,657 face value note is now due on December 31, 2019, bears an interest rate of 10% and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t>
  </si>
  <si>
    <t>Unsecured Note 1</t>
  </si>
  <si>
    <t>Unsecured Note Interest Rate</t>
  </si>
  <si>
    <t>Proceeds from Unsecured Note Issued</t>
  </si>
  <si>
    <t>Unsecured Note 2</t>
  </si>
  <si>
    <t>Common Stock For Investment</t>
  </si>
  <si>
    <t>Common Stock Issued</t>
  </si>
  <si>
    <t>Warrants Issued</t>
  </si>
  <si>
    <t>Warrants Exercisable Rate</t>
  </si>
  <si>
    <t>2.50%</t>
  </si>
  <si>
    <t>Cash Invest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Issuance &quot;#,##0_);_(&quot;Issuanc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527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123835319</v>
      </c>
    </row>
    <row spans="1:3" r="15">
      <c t="s" s="4" r="A15">
        <v>23</v>
      </c>
      <c t="s" s="5" r="B15">
        <v>24</v>
      </c>
    </row>
    <row spans="1:3"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28</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8</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28</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19</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32</v>
      </c>
      <c t="s" s="4" r="B13">
        <v>32</v>
      </c>
    </row>
    <row spans="1:2" r="14">
      <c t="s" s="4" r="A14">
        <v>170</v>
      </c>
      <c t="s" s="4" r="B14">
        <v>171</v>
      </c>
    </row>
    <row spans="1:2" r="15">
      <c t="s" s="4" r="A15">
        <v>172</v>
      </c>
      <c t="s" s="4" r="B15">
        <v>173</v>
      </c>
    </row>
    <row spans="1:2" r="16">
      <c t="s" s="4" r="A16">
        <v>174</v>
      </c>
      <c t="s" s="4" r="B16">
        <v>175</v>
      </c>
    </row>
    <row spans="1:2" r="17">
      <c t="s" s="4" r="A17">
        <v>176</v>
      </c>
      <c t="s" s="4" r="B17">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22</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s" s="4" r="B3">
        <v>30</v>
      </c>
      <c t="s" s="4" r="C3">
        <v>30</v>
      </c>
    </row>
    <row spans="1:3" r="4">
      <c t="s" s="4" r="A4">
        <v>31</v>
      </c>
      <c t="n" s="6" r="B4">
        <v>7723</v>
      </c>
      <c t="n" s="6" r="C4">
        <v>5000</v>
      </c>
    </row>
    <row spans="1:3" r="5">
      <c t="s" s="4" r="A5">
        <v>32</v>
      </c>
      <c t="n" s="6" r="B5">
        <v>81752</v>
      </c>
      <c t="n" s="6" r="C5">
        <v>90972</v>
      </c>
    </row>
    <row spans="1:3" r="6">
      <c t="s" s="4" r="A6">
        <v>33</v>
      </c>
      <c t="n" s="6" r="B6">
        <v>1145</v>
      </c>
      <c t="n" s="6" r="C6">
        <v>1145</v>
      </c>
    </row>
    <row spans="1:3" r="7">
      <c t="s" s="4" r="A7">
        <v>34</v>
      </c>
      <c t="s" s="4" r="B7">
        <v>30</v>
      </c>
      <c t="s" s="4" r="C7">
        <v>30</v>
      </c>
    </row>
    <row spans="1:3" r="8">
      <c t="s" s="4" r="A8">
        <v>35</v>
      </c>
      <c t="n" s="6" r="B8">
        <v>90620</v>
      </c>
      <c t="n" s="6" r="C8">
        <v>97117</v>
      </c>
    </row>
    <row spans="1:3" r="9">
      <c t="s" s="4" r="A9">
        <v>36</v>
      </c>
      <c t="n" s="6" r="B9">
        <v>764</v>
      </c>
      <c t="n" s="6" r="C9">
        <v>1695</v>
      </c>
    </row>
    <row spans="1:3" r="10">
      <c t="s" s="3" r="A10">
        <v>37</v>
      </c>
    </row>
    <row spans="1:3" r="11">
      <c t="s" s="4" r="A11">
        <v>38</v>
      </c>
      <c t="n" s="6" r="B11">
        <v>259318</v>
      </c>
      <c t="n" s="6" r="C11">
        <v>301718</v>
      </c>
    </row>
    <row spans="1:3" r="12">
      <c t="s" s="4" r="A12">
        <v>39</v>
      </c>
      <c t="n" s="6" r="B12">
        <v>350702</v>
      </c>
      <c t="n" s="6" r="C12">
        <v>400530</v>
      </c>
    </row>
    <row spans="1:3" r="13">
      <c t="s" s="3" r="A13">
        <v>40</v>
      </c>
    </row>
    <row spans="1:3" r="14">
      <c t="s" s="4" r="A14">
        <v>41</v>
      </c>
      <c t="n" s="6" r="B14">
        <v>934720</v>
      </c>
      <c t="n" s="6" r="C14">
        <v>529245</v>
      </c>
    </row>
    <row spans="1:3" r="15">
      <c t="s" s="4" r="A15">
        <v>42</v>
      </c>
      <c t="n" s="6" r="B15">
        <v>2886</v>
      </c>
      <c t="n" s="6" r="C15">
        <v>1340</v>
      </c>
    </row>
    <row spans="1:3" r="16">
      <c t="s" s="4" r="A16">
        <v>43</v>
      </c>
      <c t="n" s="6" r="B16">
        <v>722917</v>
      </c>
      <c t="n" s="6" r="C16">
        <v>539247</v>
      </c>
    </row>
    <row spans="1:3" r="17">
      <c t="s" s="4" r="A17">
        <v>44</v>
      </c>
      <c t="n" s="6" r="B17">
        <v>28469</v>
      </c>
      <c t="n" s="6" r="C17">
        <v>9769</v>
      </c>
    </row>
    <row spans="1:3" r="18">
      <c t="s" s="4" r="A18">
        <v>45</v>
      </c>
      <c t="n" s="6" r="B18">
        <v>2322900</v>
      </c>
      <c t="n" s="6" r="C18">
        <v>1845500</v>
      </c>
    </row>
    <row spans="1:3" r="19">
      <c t="s" s="4" r="A19">
        <v>46</v>
      </c>
      <c t="n" s="6" r="B19">
        <v>1278813</v>
      </c>
      <c t="n" s="6" r="C19">
        <v>1205576</v>
      </c>
    </row>
    <row spans="1:3" r="20">
      <c t="s" s="4" r="A20">
        <v>47</v>
      </c>
      <c t="n" s="6" r="B20">
        <v>1984982</v>
      </c>
      <c t="n" s="6" r="C20">
        <v>1495948</v>
      </c>
    </row>
    <row spans="1:3" r="21">
      <c t="s" s="4" r="A21">
        <v>48</v>
      </c>
      <c t="n" s="6" r="B21">
        <v>7275387</v>
      </c>
      <c t="n" s="6" r="C21">
        <v>5626625</v>
      </c>
    </row>
    <row spans="1:3" r="22">
      <c t="s" s="4" r="A22">
        <v>45</v>
      </c>
      <c t="s" s="4" r="B22">
        <v>30</v>
      </c>
      <c t="n" s="6" r="C22">
        <v>436000</v>
      </c>
    </row>
    <row spans="1:3" r="23">
      <c t="s" s="4" r="A23">
        <v>49</v>
      </c>
      <c t="n" s="6" r="B23">
        <v>7275387</v>
      </c>
      <c t="n" s="6" r="C23">
        <v>6062625</v>
      </c>
    </row>
    <row spans="1:3" r="24">
      <c t="s" s="3" r="A24">
        <v>50</v>
      </c>
    </row>
    <row spans="1:3" r="25">
      <c t="s" s="4" r="A25">
        <v>51</v>
      </c>
      <c t="n" s="6" r="B25">
        <v>119574</v>
      </c>
      <c t="n" s="6" r="C25">
        <v>115702</v>
      </c>
    </row>
    <row spans="1:3" r="26">
      <c t="s" s="4" r="A26">
        <v>52</v>
      </c>
      <c t="n" s="6" r="B26">
        <v>22364366</v>
      </c>
      <c t="n" s="6" r="C26">
        <v>22053555</v>
      </c>
    </row>
    <row spans="1:3" r="27">
      <c t="s" s="4" r="A27">
        <v>53</v>
      </c>
      <c t="n" s="6" r="B27">
        <v>-29408625</v>
      </c>
      <c t="n" s="6" r="C27">
        <v>-27831352</v>
      </c>
    </row>
    <row spans="1:3" r="28">
      <c t="s" s="4" r="A28">
        <v>54</v>
      </c>
      <c t="n" s="6" r="B28">
        <v>-6924685</v>
      </c>
      <c t="n" s="6" r="C28">
        <v>-5662095</v>
      </c>
    </row>
    <row spans="1:3" r="29">
      <c t="s" s="4" r="A29">
        <v>55</v>
      </c>
      <c t="n" s="7" r="B29">
        <v>350702</v>
      </c>
      <c t="n" s="7" r="C29">
        <v>400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25</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4</v>
      </c>
      <c t="s" s="2" r="B1">
        <v>1</v>
      </c>
    </row>
    <row spans="1:2" r="2">
      <c t="s" s="2" r="B2">
        <v>2</v>
      </c>
    </row>
    <row spans="1:2" r="3">
      <c t="s" s="3" r="A3">
        <v>131</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28</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28</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195</v>
      </c>
      <c t="s" s="2" r="B1">
        <v>1</v>
      </c>
      <c t="s" s="2" r="E1">
        <v>196</v>
      </c>
    </row>
    <row spans="1:6" r="2">
      <c t="s" s="2" r="B2">
        <v>2</v>
      </c>
      <c t="s" s="2" r="C2">
        <v>67</v>
      </c>
      <c t="s" s="2" r="D2">
        <v>197</v>
      </c>
      <c t="s" s="2" r="E2">
        <v>198</v>
      </c>
      <c t="s" s="2" r="F2">
        <v>27</v>
      </c>
    </row>
    <row spans="1:6" r="3">
      <c t="s" s="3" r="A3">
        <v>119</v>
      </c>
    </row>
    <row spans="1:6" r="4">
      <c t="s" s="4" r="A4">
        <v>199</v>
      </c>
      <c t="s" s="4" r="B4">
        <v>200</v>
      </c>
    </row>
    <row spans="1:6" r="5">
      <c t="s" s="4" r="A5">
        <v>201</v>
      </c>
      <c t="n" s="7" r="B5">
        <v>-29408625</v>
      </c>
      <c t="n" s="7" r="F5">
        <v>-27831352</v>
      </c>
    </row>
    <row spans="1:6" r="6">
      <c t="s" s="4" r="A6">
        <v>29</v>
      </c>
      <c t="n" s="6" r="B6">
        <v>0</v>
      </c>
      <c t="n" s="7" r="F6">
        <v>0</v>
      </c>
    </row>
    <row spans="1:6" r="7">
      <c t="s" s="4" r="A7">
        <v>202</v>
      </c>
      <c t="n" s="6" r="B7">
        <v>133445</v>
      </c>
      <c t="n" s="7" r="C7">
        <v>8800</v>
      </c>
      <c t="n" s="7" r="D7">
        <v>31050</v>
      </c>
      <c t="n" s="7" r="E7">
        <v>54450</v>
      </c>
    </row>
    <row spans="1:6" r="8">
      <c t="s" s="4" r="A8">
        <v>203</v>
      </c>
      <c t="n" s="7" r="B8">
        <v>113500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04</v>
      </c>
      <c t="s" s="2" r="B1">
        <v>2</v>
      </c>
      <c t="s" s="2" r="C1">
        <v>27</v>
      </c>
    </row>
    <row spans="1:3" r="2">
      <c t="s" s="3" r="A2">
        <v>122</v>
      </c>
    </row>
    <row spans="1:3" r="3">
      <c t="s" s="4" r="A3">
        <v>205</v>
      </c>
      <c t="n" s="7" r="B3">
        <v>48163</v>
      </c>
      <c t="n" s="7" r="C3">
        <v>48163</v>
      </c>
    </row>
    <row spans="1:3" r="4">
      <c t="s" s="4" r="A4">
        <v>206</v>
      </c>
      <c t="n" s="6" r="B4">
        <v>113635</v>
      </c>
      <c t="n" s="6" r="C4">
        <v>113635</v>
      </c>
    </row>
    <row spans="1:3" r="5">
      <c t="s" s="4" r="A5">
        <v>207</v>
      </c>
      <c t="n" s="6" r="B5">
        <v>39722</v>
      </c>
      <c t="n" s="6" r="C5">
        <v>39722</v>
      </c>
    </row>
    <row spans="1:3" r="6">
      <c t="s" s="4" r="A6">
        <v>208</v>
      </c>
      <c t="n" s="6" r="B6">
        <v>12569</v>
      </c>
      <c t="n" s="6" r="C6">
        <v>12569</v>
      </c>
    </row>
    <row spans="1:3" r="7">
      <c t="s" s="4" r="A7">
        <v>209</v>
      </c>
      <c t="n" s="6" r="B7">
        <v>113461</v>
      </c>
      <c t="n" s="6" r="C7">
        <v>113461</v>
      </c>
    </row>
    <row spans="1:3" r="8">
      <c t="s" s="4" r="A8">
        <v>210</v>
      </c>
      <c t="n" s="6" r="B8">
        <v>327550</v>
      </c>
      <c t="n" s="6" r="C8">
        <v>327550</v>
      </c>
    </row>
    <row spans="1:3" r="9">
      <c t="s" s="4" r="A9">
        <v>211</v>
      </c>
      <c t="n" s="6" r="B9">
        <v>-326786</v>
      </c>
      <c t="n" s="6" r="C9">
        <v>-325855</v>
      </c>
    </row>
    <row spans="1:3" r="10">
      <c t="s" s="4" r="A10">
        <v>212</v>
      </c>
      <c t="n" s="7" r="B10">
        <v>764</v>
      </c>
      <c t="n" s="7" r="C10">
        <v>16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13</v>
      </c>
      <c t="s" s="2" r="B1">
        <v>1</v>
      </c>
    </row>
    <row spans="1:3" r="2">
      <c t="s" s="2" r="B2">
        <v>2</v>
      </c>
      <c t="s" s="2" r="C2">
        <v>67</v>
      </c>
    </row>
    <row spans="1:3" r="3">
      <c t="s" s="3" r="A3">
        <v>122</v>
      </c>
    </row>
    <row spans="1:3" r="4">
      <c t="s" s="4" r="A4">
        <v>214</v>
      </c>
      <c t="n" s="7" r="B4">
        <v>931</v>
      </c>
      <c t="n" s="7" r="C4">
        <v>11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5</v>
      </c>
      <c t="s" s="2" r="B1">
        <v>2</v>
      </c>
      <c t="s" s="2" r="C1">
        <v>27</v>
      </c>
    </row>
    <row spans="1:3" r="2">
      <c t="s" s="3" r="A2">
        <v>125</v>
      </c>
    </row>
    <row spans="1:3" r="3">
      <c t="s" s="4" r="A3">
        <v>216</v>
      </c>
      <c t="n" s="7" r="B3">
        <v>10392</v>
      </c>
      <c t="n" s="7" r="C3">
        <v>11651</v>
      </c>
    </row>
    <row spans="1:3" r="4">
      <c t="s" s="4" r="A4">
        <v>217</v>
      </c>
      <c t="n" s="6" r="B4">
        <v>17322</v>
      </c>
      <c t="n" s="6" r="C4">
        <v>19346</v>
      </c>
    </row>
    <row spans="1:3" r="5">
      <c t="s" s="4" r="A5">
        <v>218</v>
      </c>
      <c t="n" s="6" r="B5">
        <v>34227</v>
      </c>
      <c t="n" s="6" r="C5">
        <v>19082</v>
      </c>
    </row>
    <row spans="1:3" r="6">
      <c t="s" s="4" r="A6">
        <v>219</v>
      </c>
      <c t="n" s="6" r="B6">
        <v>19811</v>
      </c>
      <c t="n" s="6" r="C6">
        <v>40893</v>
      </c>
    </row>
    <row spans="1:3" r="7">
      <c t="s" s="4" r="A7">
        <v>210</v>
      </c>
      <c t="n" s="7" r="B7">
        <v>81752</v>
      </c>
      <c t="n" s="7" r="C7">
        <v>909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20</v>
      </c>
      <c t="s" s="2" r="B1">
        <v>1</v>
      </c>
    </row>
    <row spans="1:4" r="2">
      <c t="s" s="2" r="B2">
        <v>2</v>
      </c>
      <c t="s" s="2" r="C2">
        <v>67</v>
      </c>
      <c t="s" s="2" r="D2">
        <v>27</v>
      </c>
    </row>
    <row spans="1:4" r="3">
      <c t="s" s="3" r="A3">
        <v>128</v>
      </c>
    </row>
    <row spans="1:4" r="4">
      <c t="s" s="4" r="A4">
        <v>221</v>
      </c>
      <c t="n" s="7" r="B4">
        <v>646169</v>
      </c>
    </row>
    <row spans="1:4" r="5">
      <c t="s" s="4" r="A5">
        <v>64</v>
      </c>
      <c t="n" s="6" r="B5">
        <v>386851</v>
      </c>
      <c t="n" s="7" r="D5">
        <v>344451</v>
      </c>
    </row>
    <row spans="1:4" r="6">
      <c t="s" s="4" r="A6">
        <v>222</v>
      </c>
      <c t="n" s="7" r="B6">
        <v>42400</v>
      </c>
      <c t="n" s="7" r="C6">
        <v>421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30"/>
  </cols>
  <sheetData>
    <row spans="1:2" r="1">
      <c t="s" s="1" r="A1">
        <v>223</v>
      </c>
      <c t="s" s="2" r="B1">
        <v>1</v>
      </c>
    </row>
    <row spans="1:2" r="2">
      <c t="s" s="2" r="B2">
        <v>224</v>
      </c>
    </row>
    <row spans="1:2" r="3">
      <c t="s" s="3" r="A3">
        <v>225</v>
      </c>
    </row>
    <row spans="1:2" r="4">
      <c t="s" s="4" r="A4">
        <v>226</v>
      </c>
      <c t="n" s="6" r="B4">
        <v>8450000</v>
      </c>
    </row>
    <row spans="1:2" r="5">
      <c t="s" s="4" r="A5">
        <v>227</v>
      </c>
      <c t="n" s="9" r="B5">
        <v>0.05</v>
      </c>
    </row>
    <row spans="1:2" r="6">
      <c t="s" s="4" r="A6">
        <v>228</v>
      </c>
      <c t="n" s="6" r="B6">
        <v>4150000</v>
      </c>
    </row>
    <row spans="1:2" r="7">
      <c t="s" s="4" r="A7">
        <v>229</v>
      </c>
      <c t="n" s="9" r="B7">
        <v>0.02</v>
      </c>
    </row>
    <row spans="1:2" r="8">
      <c t="s" s="4" r="A8">
        <v>230</v>
      </c>
      <c t="n" s="6" r="B8">
        <v>1350000</v>
      </c>
    </row>
    <row spans="1:2" r="9">
      <c t="s" s="4" r="A9">
        <v>231</v>
      </c>
      <c t="n" s="9" r="B9">
        <v>0.04</v>
      </c>
    </row>
    <row spans="1:2" r="10">
      <c t="s" s="4" r="A10">
        <v>232</v>
      </c>
      <c t="n" s="6" r="B10">
        <v>11250000</v>
      </c>
    </row>
    <row spans="1:2" r="11">
      <c t="s" s="4" r="A11">
        <v>233</v>
      </c>
      <c t="n" s="9" r="B11">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v>
      </c>
      <c t="s" s="2" r="B1">
        <v>2</v>
      </c>
      <c t="s" s="2" r="C1">
        <v>27</v>
      </c>
    </row>
    <row spans="1:3" r="2">
      <c t="s" s="3" r="A2">
        <v>57</v>
      </c>
    </row>
    <row spans="1:3" r="3">
      <c t="s" s="4" r="A3">
        <v>58</v>
      </c>
      <c t="n" s="8" r="B3">
        <v>0.001</v>
      </c>
      <c t="n" s="8" r="C3">
        <v>0.001</v>
      </c>
    </row>
    <row spans="1:3" r="4">
      <c t="s" s="4" r="A4">
        <v>59</v>
      </c>
      <c t="n" s="6" r="B4">
        <v>200000000</v>
      </c>
      <c t="n" s="6" r="C4">
        <v>200000000</v>
      </c>
    </row>
    <row spans="1:3" r="5">
      <c t="s" s="4" r="A5">
        <v>60</v>
      </c>
      <c t="n" s="6" r="B5">
        <v>119573969</v>
      </c>
      <c t="n" s="6" r="C5">
        <v>115701969</v>
      </c>
    </row>
    <row spans="1:3" r="6">
      <c t="s" s="4" r="A6">
        <v>61</v>
      </c>
      <c t="n" s="7" r="B6">
        <v>326786</v>
      </c>
      <c t="n" s="7" r="C6">
        <v>325855</v>
      </c>
    </row>
    <row spans="1:3" r="7">
      <c t="s" s="4" r="A7">
        <v>62</v>
      </c>
      <c t="n" s="6" r="B7">
        <v>122477</v>
      </c>
      <c t="n" s="6" r="C7">
        <v>141510</v>
      </c>
    </row>
    <row spans="1:3" r="8">
      <c t="s" s="4" r="A8">
        <v>63</v>
      </c>
      <c t="n" s="6" r="B8">
        <v>640995</v>
      </c>
      <c t="n" s="6" r="C8">
        <v>895079</v>
      </c>
    </row>
    <row spans="1:3" r="9">
      <c t="s" s="4" r="A9">
        <v>64</v>
      </c>
      <c t="n" s="7" r="B9">
        <v>386851</v>
      </c>
      <c t="n" s="7" r="C9">
        <v>344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30"/>
  </cols>
  <sheetData>
    <row spans="1:2" r="1">
      <c t="s" s="1" r="A1">
        <v>234</v>
      </c>
      <c t="s" s="2" r="B1">
        <v>1</v>
      </c>
    </row>
    <row spans="1:2" r="2">
      <c t="s" s="2" r="B2">
        <v>224</v>
      </c>
    </row>
    <row spans="1:2" r="3">
      <c t="s" s="3" r="A3">
        <v>131</v>
      </c>
    </row>
    <row spans="1:2" r="4">
      <c t="s" s="4" r="A4">
        <v>226</v>
      </c>
      <c t="n" s="6" r="B4">
        <v>2969750</v>
      </c>
    </row>
    <row spans="1:2" r="5">
      <c t="s" s="4" r="A5">
        <v>227</v>
      </c>
      <c t="n" s="9" r="B5">
        <v>0.06</v>
      </c>
    </row>
    <row spans="1:2" r="6">
      <c t="s" s="4" r="A6">
        <v>235</v>
      </c>
      <c t="n" s="6" r="B6">
        <v>1661000</v>
      </c>
    </row>
    <row spans="1:2" r="7">
      <c t="s" s="4" r="A7">
        <v>236</v>
      </c>
      <c t="s" s="4" r="B7">
        <v>237</v>
      </c>
    </row>
    <row spans="1:2" r="8">
      <c t="s" s="4" r="A8">
        <v>238</v>
      </c>
      <c t="n" s="6" r="B8">
        <v>1344750</v>
      </c>
    </row>
    <row spans="1:2" r="9">
      <c t="s" s="4" r="A9">
        <v>239</v>
      </c>
      <c t="n" s="9" r="B9">
        <v>0.06</v>
      </c>
    </row>
    <row spans="1:2" r="10">
      <c t="s" s="4" r="A10">
        <v>232</v>
      </c>
      <c t="n" s="6" r="B10">
        <v>3286000</v>
      </c>
    </row>
    <row spans="1:2" r="11">
      <c t="s" s="4" r="A11">
        <v>233</v>
      </c>
      <c t="s" s="4" r="B11">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37"/>
  </cols>
  <sheetData>
    <row spans="1:2" r="1">
      <c t="s" s="1" r="A1">
        <v>241</v>
      </c>
      <c t="s" s="2" r="B1">
        <v>1</v>
      </c>
    </row>
    <row spans="1:2" r="2">
      <c t="s" s="2" r="B2">
        <v>242</v>
      </c>
    </row>
    <row spans="1:2" r="3">
      <c t="s" s="4" r="A3">
        <v>243</v>
      </c>
      <c t="s" s="4" r="B3">
        <v>244</v>
      </c>
    </row>
    <row spans="1:2" r="4">
      <c t="s" s="4" r="A4">
        <v>245</v>
      </c>
      <c t="n" s="6" r="B4">
        <v>4150000</v>
      </c>
    </row>
    <row spans="1:2" r="5">
      <c t="s" s="4" r="A5">
        <v>246</v>
      </c>
      <c t="n" s="9" r="B5">
        <v>0.02</v>
      </c>
    </row>
    <row spans="1:2" r="6">
      <c t="s" s="4" r="A6">
        <v>247</v>
      </c>
      <c t="s" s="4" r="B6">
        <v>248</v>
      </c>
    </row>
    <row spans="1:2" r="7">
      <c t="s" s="4" r="A7">
        <v>249</v>
      </c>
      <c t="n" s="7" r="B7">
        <v>99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6"/>
    <col customWidth="1" max="6" min="6" width="16"/>
    <col customWidth="1" max="7" min="7" width="14"/>
    <col customWidth="1" max="8" min="8" width="14"/>
    <col customWidth="1" max="9" min="9" width="13"/>
  </cols>
  <sheetData>
    <row spans="1:9" r="1">
      <c t="s" s="1" r="A1">
        <v>250</v>
      </c>
      <c t="s" s="2" r="B1">
        <v>251</v>
      </c>
      <c t="s" s="2" r="C1">
        <v>1</v>
      </c>
      <c t="s" s="2" r="E1">
        <v>252</v>
      </c>
      <c t="s" s="2" r="F1">
        <v>196</v>
      </c>
    </row>
    <row spans="1:9" r="2">
      <c t="s" s="2" r="B2">
        <v>67</v>
      </c>
      <c t="s" s="2" r="C2">
        <v>2</v>
      </c>
      <c t="s" s="2" r="D2">
        <v>67</v>
      </c>
      <c t="s" s="2" r="E2">
        <v>253</v>
      </c>
      <c t="s" s="2" r="F2">
        <v>254</v>
      </c>
      <c t="s" s="2" r="G2">
        <v>255</v>
      </c>
      <c t="s" s="2" r="H2">
        <v>27</v>
      </c>
      <c t="s" s="2" r="I2">
        <v>256</v>
      </c>
    </row>
    <row spans="1:9" r="3">
      <c t="s" s="4" r="A3">
        <v>45</v>
      </c>
      <c t="n" s="7" r="C3">
        <v>2322900</v>
      </c>
      <c t="n" s="7" r="H3">
        <v>1845500</v>
      </c>
    </row>
    <row spans="1:9" r="4">
      <c t="s" s="4" r="A4">
        <v>103</v>
      </c>
      <c t="n" s="7" r="C4">
        <v>-25600</v>
      </c>
      <c t="n" s="7" r="D4">
        <v>-89500</v>
      </c>
    </row>
    <row spans="1:9" r="5">
      <c t="s" s="4" r="A5">
        <v>257</v>
      </c>
      <c t="n" s="6" r="C5">
        <v>980000</v>
      </c>
    </row>
    <row spans="1:9" r="6">
      <c t="s" s="4" r="A6">
        <v>258</v>
      </c>
      <c t="n" s="6" r="C6">
        <v>20000</v>
      </c>
    </row>
    <row spans="1:9" r="7">
      <c t="s" s="4" r="A7">
        <v>259</v>
      </c>
    </row>
    <row spans="1:9" r="8">
      <c t="s" s="4" r="A8">
        <v>260</v>
      </c>
      <c t="n" s="7" r="G8">
        <v>33000</v>
      </c>
    </row>
    <row spans="1:9" r="9">
      <c t="s" s="4" r="A9">
        <v>261</v>
      </c>
      <c t="s" s="4" r="G9">
        <v>262</v>
      </c>
    </row>
    <row spans="1:9" r="10">
      <c t="s" s="4" r="A10">
        <v>263</v>
      </c>
      <c t="s" s="4" r="C10">
        <v>264</v>
      </c>
    </row>
    <row spans="1:9" r="11">
      <c t="s" s="4" r="A11">
        <v>265</v>
      </c>
    </row>
    <row spans="1:9" r="12">
      <c t="s" s="4" r="A12">
        <v>260</v>
      </c>
      <c t="n" s="7" r="G12">
        <v>24000</v>
      </c>
    </row>
    <row spans="1:9" r="13">
      <c t="s" s="4" r="A13">
        <v>261</v>
      </c>
      <c t="s" s="4" r="G13">
        <v>266</v>
      </c>
    </row>
    <row spans="1:9" r="14">
      <c t="s" s="4" r="A14">
        <v>263</v>
      </c>
      <c t="s" s="4" r="C14">
        <v>267</v>
      </c>
    </row>
    <row spans="1:9" r="15">
      <c t="s" s="4" r="A15">
        <v>268</v>
      </c>
    </row>
    <row spans="1:9" r="16">
      <c t="s" s="4" r="A16">
        <v>263</v>
      </c>
      <c t="s" s="4" r="C16">
        <v>269</v>
      </c>
    </row>
    <row spans="1:9" r="17">
      <c t="s" s="4" r="A17">
        <v>270</v>
      </c>
    </row>
    <row spans="1:9" r="18">
      <c t="s" s="4" r="A18">
        <v>260</v>
      </c>
      <c t="n" s="7" r="B18">
        <v>326000</v>
      </c>
      <c t="n" s="7" r="D18">
        <v>326000</v>
      </c>
    </row>
    <row spans="1:9" r="19">
      <c t="s" s="4" r="A19">
        <v>261</v>
      </c>
      <c t="s" s="4" r="B19">
        <v>271</v>
      </c>
      <c t="s" s="4" r="D19">
        <v>271</v>
      </c>
    </row>
    <row spans="1:9" r="20">
      <c t="s" s="4" r="A20">
        <v>272</v>
      </c>
      <c t="n" s="7" r="B20">
        <v>326000</v>
      </c>
    </row>
    <row spans="1:9" r="21">
      <c t="s" s="4" r="A21">
        <v>273</v>
      </c>
      <c t="s" s="4" r="B21">
        <v>274</v>
      </c>
    </row>
    <row spans="1:9" r="22">
      <c t="s" s="4" r="A22">
        <v>275</v>
      </c>
    </row>
    <row spans="1:9" r="23">
      <c t="s" s="4" r="A23">
        <v>261</v>
      </c>
      <c t="s" s="4" r="B23">
        <v>271</v>
      </c>
      <c t="s" s="4" r="D23">
        <v>271</v>
      </c>
    </row>
    <row spans="1:9" r="24">
      <c t="s" s="4" r="A24">
        <v>272</v>
      </c>
      <c t="n" s="7" r="D24">
        <v>131000</v>
      </c>
    </row>
    <row spans="1:9" r="25">
      <c t="s" s="4" r="A25">
        <v>273</v>
      </c>
      <c t="s" s="4" r="D25">
        <v>274</v>
      </c>
    </row>
    <row spans="1:9" r="26">
      <c t="s" s="4" r="A26">
        <v>276</v>
      </c>
    </row>
    <row spans="1:9" r="27">
      <c t="s" s="4" r="A27">
        <v>277</v>
      </c>
      <c t="s" s="4" r="E27">
        <v>278</v>
      </c>
    </row>
    <row spans="1:9" r="28">
      <c t="s" s="4" r="A28">
        <v>260</v>
      </c>
      <c t="n" s="7" r="I28">
        <v>1000000</v>
      </c>
    </row>
    <row spans="1:9" r="29">
      <c t="s" s="4" r="A29">
        <v>261</v>
      </c>
      <c t="s" s="4" r="I29">
        <v>271</v>
      </c>
    </row>
    <row spans="1:9" r="30">
      <c t="s" s="4" r="A30">
        <v>272</v>
      </c>
      <c t="n" s="7" r="E30">
        <v>1000000</v>
      </c>
    </row>
    <row spans="1:9" r="31">
      <c t="s" s="4" r="A31">
        <v>273</v>
      </c>
      <c t="s" s="4" r="E31">
        <v>274</v>
      </c>
    </row>
    <row spans="1:9" r="32">
      <c t="s" s="4" r="A32">
        <v>279</v>
      </c>
    </row>
    <row spans="1:9" r="33">
      <c t="s" s="4" r="A33">
        <v>277</v>
      </c>
      <c t="s" s="4" r="F33">
        <v>280</v>
      </c>
    </row>
    <row spans="1:9" r="34">
      <c t="s" s="4" r="A34">
        <v>260</v>
      </c>
      <c t="n" s="7" r="F34">
        <v>1000000</v>
      </c>
    </row>
    <row spans="1:9" r="35">
      <c t="s" s="4" r="A35">
        <v>261</v>
      </c>
      <c t="s" s="4" r="F35">
        <v>271</v>
      </c>
    </row>
    <row spans="1:9" r="36">
      <c t="s" s="4" r="A36">
        <v>272</v>
      </c>
      <c t="n" s="7" r="F36">
        <v>1000000</v>
      </c>
    </row>
    <row spans="1:9" r="37">
      <c t="s" s="4" r="A37">
        <v>273</v>
      </c>
      <c t="s" s="4" r="F37">
        <v>27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281</v>
      </c>
      <c t="s" s="2" r="B1">
        <v>1</v>
      </c>
    </row>
    <row spans="1:2" r="2">
      <c t="s" s="2" r="B2">
        <v>282</v>
      </c>
    </row>
    <row spans="1:2" r="3">
      <c t="s" s="3" r="A3">
        <v>136</v>
      </c>
    </row>
    <row spans="1:2" r="4">
      <c t="s" s="4" r="A4">
        <v>283</v>
      </c>
      <c t="n" s="7" r="B4">
        <v>28469</v>
      </c>
    </row>
    <row spans="1:2" r="5">
      <c t="s" s="4" r="A5">
        <v>284</v>
      </c>
      <c t="n" s="7" r="B5">
        <v>18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5</v>
      </c>
      <c t="s" s="2" r="B1">
        <v>2</v>
      </c>
      <c t="s" s="2" r="C1">
        <v>27</v>
      </c>
      <c t="s" s="2" r="D1">
        <v>286</v>
      </c>
    </row>
    <row spans="1:4" r="2">
      <c t="s" s="4" r="A2">
        <v>203</v>
      </c>
      <c t="n" s="7" r="B2">
        <v>1278813</v>
      </c>
      <c t="n" s="7" r="C2">
        <v>1205576</v>
      </c>
    </row>
    <row spans="1:4" r="3">
      <c t="s" s="4" r="A3">
        <v>287</v>
      </c>
      <c t="n" s="6" r="B3">
        <v>-41921</v>
      </c>
      <c t="n" s="6" r="C3">
        <v>-166969</v>
      </c>
    </row>
    <row spans="1:4" r="4">
      <c t="s" s="4" r="A4">
        <v>288</v>
      </c>
    </row>
    <row spans="1:4" r="5">
      <c t="s" s="4" r="A5">
        <v>289</v>
      </c>
      <c t="n" s="7" r="D5">
        <v>47500</v>
      </c>
    </row>
    <row spans="1:4" r="6">
      <c t="s" s="4" r="A6">
        <v>290</v>
      </c>
      <c t="n" s="6" r="D6">
        <v>-19497</v>
      </c>
    </row>
    <row spans="1:4" r="7">
      <c t="s" s="4" r="A7">
        <v>287</v>
      </c>
      <c t="n" s="7" r="D7">
        <v>28003</v>
      </c>
    </row>
    <row spans="1:4" r="8">
      <c t="s" s="4" r="A8">
        <v>291</v>
      </c>
    </row>
    <row spans="1:4" r="9">
      <c t="s" s="4" r="A9">
        <v>289</v>
      </c>
      <c t="n" s="6" r="B9">
        <v>53404</v>
      </c>
    </row>
    <row spans="1:4" r="10">
      <c t="s" s="4" r="A10">
        <v>290</v>
      </c>
      <c t="n" s="6" r="B10">
        <v>-24222</v>
      </c>
    </row>
    <row spans="1:4" r="11">
      <c t="s" s="4" r="A11">
        <v>287</v>
      </c>
      <c t="n" s="6" r="B11">
        <v>29182</v>
      </c>
    </row>
    <row spans="1:4" r="12">
      <c t="s" s="4" r="A12">
        <v>292</v>
      </c>
    </row>
    <row spans="1:4" r="13">
      <c t="s" s="4" r="A13">
        <v>289</v>
      </c>
      <c t="n" s="6" r="B13">
        <v>15000</v>
      </c>
    </row>
    <row spans="1:4" r="14">
      <c t="s" s="4" r="A14">
        <v>290</v>
      </c>
      <c t="n" s="6" r="B14">
        <v>-13719</v>
      </c>
    </row>
    <row spans="1:4" r="15">
      <c t="s" s="4" r="A15">
        <v>287</v>
      </c>
      <c t="n" s="6" r="B15">
        <v>1281</v>
      </c>
    </row>
    <row spans="1:4" r="16">
      <c t="s" s="4" r="A16">
        <v>293</v>
      </c>
    </row>
    <row spans="1:4" r="17">
      <c t="s" s="4" r="A17">
        <v>289</v>
      </c>
      <c t="n" s="6" r="B17">
        <v>20000</v>
      </c>
    </row>
    <row spans="1:4" r="18">
      <c t="s" s="4" r="A18">
        <v>290</v>
      </c>
      <c t="n" s="6" r="B18">
        <v>-9699</v>
      </c>
      <c t="s" s="4" r="C18">
        <v>30</v>
      </c>
    </row>
    <row spans="1:4" r="19">
      <c t="s" s="4" r="A19">
        <v>287</v>
      </c>
      <c t="n" s="6" r="B19">
        <v>10301</v>
      </c>
    </row>
    <row spans="1:4" r="20">
      <c t="s" s="4" r="A20">
        <v>294</v>
      </c>
    </row>
    <row spans="1:4" r="21">
      <c t="s" s="4" r="A21">
        <v>289</v>
      </c>
      <c t="n" s="6" r="B21">
        <v>38000</v>
      </c>
    </row>
    <row spans="1:4" r="22">
      <c t="s" s="4" r="A22">
        <v>290</v>
      </c>
      <c t="n" s="6" r="B22">
        <v>-12044</v>
      </c>
      <c t="s" s="4" r="C22">
        <v>30</v>
      </c>
    </row>
    <row spans="1:4" r="23">
      <c t="s" s="4" r="A23">
        <v>287</v>
      </c>
      <c t="n" s="6" r="B23">
        <v>25956</v>
      </c>
    </row>
    <row spans="1:4" r="24">
      <c t="s" s="4" r="A24">
        <v>295</v>
      </c>
    </row>
    <row spans="1:4" r="25">
      <c t="s" s="4" r="A25">
        <v>289</v>
      </c>
      <c t="n" s="6" r="B25">
        <v>0</v>
      </c>
    </row>
    <row spans="1:4" r="26">
      <c t="s" s="4" r="A26">
        <v>290</v>
      </c>
      <c t="n" s="6" r="B26">
        <v>0</v>
      </c>
      <c t="s" s="4" r="C26">
        <v>30</v>
      </c>
    </row>
    <row spans="1:4" r="27">
      <c t="s" s="4" r="A27">
        <v>287</v>
      </c>
      <c t="n" s="6" r="B27">
        <v>0</v>
      </c>
    </row>
    <row spans="1:4" r="28">
      <c t="s" s="4" r="A28">
        <v>296</v>
      </c>
    </row>
    <row spans="1:4" r="29">
      <c t="s" s="4" r="A29">
        <v>289</v>
      </c>
      <c t="n" s="6" r="B29">
        <v>0</v>
      </c>
      <c t="n" s="6" r="C29">
        <v>25000</v>
      </c>
    </row>
    <row spans="1:4" r="30">
      <c t="s" s="4" r="A30">
        <v>290</v>
      </c>
      <c t="n" s="6" r="B30">
        <v>0</v>
      </c>
      <c t="n" s="6" r="C30">
        <v>-15104</v>
      </c>
    </row>
    <row spans="1:4" r="31">
      <c t="s" s="4" r="A31">
        <v>287</v>
      </c>
      <c t="n" s="6" r="B31">
        <v>0</v>
      </c>
      <c t="n" s="6" r="C31">
        <v>9896</v>
      </c>
    </row>
    <row spans="1:4" r="32">
      <c t="s" s="4" r="A32">
        <v>297</v>
      </c>
    </row>
    <row spans="1:4" r="33">
      <c t="s" s="4" r="A33">
        <v>289</v>
      </c>
      <c t="n" s="6" r="B33">
        <v>135000</v>
      </c>
      <c t="n" s="6" r="C33">
        <v>135000</v>
      </c>
    </row>
    <row spans="1:4" r="34">
      <c t="s" s="4" r="A34">
        <v>290</v>
      </c>
      <c t="n" s="6" r="B34">
        <v>-62763</v>
      </c>
      <c t="n" s="6" r="C34">
        <v>-106908</v>
      </c>
    </row>
    <row spans="1:4" r="35">
      <c t="s" s="4" r="A35">
        <v>287</v>
      </c>
      <c t="n" s="6" r="B35">
        <v>72207</v>
      </c>
      <c t="n" s="6" r="C35">
        <v>28092</v>
      </c>
    </row>
    <row spans="1:4" r="36">
      <c t="s" s="4" r="A36">
        <v>288</v>
      </c>
    </row>
    <row spans="1:4" r="37">
      <c t="s" s="4" r="A37">
        <v>290</v>
      </c>
      <c t="s" s="4" r="B37">
        <v>30</v>
      </c>
    </row>
    <row spans="1:4" r="38">
      <c t="s" s="4" r="A38">
        <v>298</v>
      </c>
    </row>
    <row spans="1:4" r="39">
      <c t="s" s="4" r="A39">
        <v>289</v>
      </c>
      <c t="n" s="6" r="B39">
        <v>1000000</v>
      </c>
      <c t="n" s="6" r="C39">
        <v>1000000</v>
      </c>
    </row>
    <row spans="1:4" r="40">
      <c t="s" s="4" r="A40">
        <v>290</v>
      </c>
      <c t="n" s="6" r="B40">
        <v>111110</v>
      </c>
      <c t="n" s="6" r="C40">
        <v>111110</v>
      </c>
    </row>
    <row spans="1:4" r="41">
      <c t="s" s="4" r="A41">
        <v>287</v>
      </c>
      <c t="n" s="6" r="B41">
        <v>1111110</v>
      </c>
      <c t="n" s="6" r="C41">
        <v>1111110</v>
      </c>
    </row>
    <row spans="1:4" r="42">
      <c t="s" s="4" r="A42">
        <v>299</v>
      </c>
    </row>
    <row spans="1:4" r="43">
      <c t="s" s="4" r="A43">
        <v>289</v>
      </c>
      <c t="n" s="6" r="B43">
        <v>28476</v>
      </c>
      <c t="n" s="6" r="C43">
        <v>28476</v>
      </c>
    </row>
    <row spans="1:4" r="44">
      <c t="s" s="4" r="A44">
        <v>287</v>
      </c>
      <c t="n" s="7" r="B44">
        <v>28476</v>
      </c>
      <c t="n" s="7" r="C44">
        <v>284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00</v>
      </c>
      <c t="s" s="2" r="B1">
        <v>66</v>
      </c>
      <c t="s" s="2" r="C1">
        <v>1</v>
      </c>
    </row>
    <row spans="1:10" r="2">
      <c t="s" s="2" r="B2">
        <v>2</v>
      </c>
      <c t="s" s="2" r="C2">
        <v>2</v>
      </c>
      <c t="s" s="2" r="D2">
        <v>67</v>
      </c>
      <c t="s" s="2" r="E2">
        <v>301</v>
      </c>
      <c t="s" s="2" r="F2">
        <v>302</v>
      </c>
      <c t="s" s="2" r="G2">
        <v>303</v>
      </c>
      <c t="s" s="2" r="H2">
        <v>304</v>
      </c>
      <c t="s" s="2" r="I2">
        <v>305</v>
      </c>
      <c t="s" s="2" r="J2">
        <v>286</v>
      </c>
    </row>
    <row spans="1:10" r="3">
      <c t="s" s="4" r="A3">
        <v>306</v>
      </c>
      <c t="n" s="7" r="C3">
        <v>155230</v>
      </c>
      <c t="s" s="4" r="D3">
        <v>30</v>
      </c>
    </row>
    <row spans="1:10" r="4">
      <c t="s" s="4" r="A4">
        <v>299</v>
      </c>
    </row>
    <row spans="1:10" r="5">
      <c t="s" s="4" r="A5">
        <v>307</v>
      </c>
      <c t="s" s="4" r="B5">
        <v>308</v>
      </c>
    </row>
    <row spans="1:10" r="6">
      <c t="s" s="4" r="A6">
        <v>298</v>
      </c>
    </row>
    <row spans="1:10" r="7">
      <c t="s" s="4" r="A7">
        <v>307</v>
      </c>
      <c t="s" s="4" r="C7">
        <v>309</v>
      </c>
    </row>
    <row spans="1:10" r="8">
      <c t="s" s="4" r="A8">
        <v>306</v>
      </c>
      <c t="n" s="7" r="C8">
        <v>111110</v>
      </c>
    </row>
    <row spans="1:10" r="9">
      <c t="s" s="4" r="A9">
        <v>288</v>
      </c>
    </row>
    <row spans="1:10" r="10">
      <c t="s" s="4" r="A10">
        <v>310</v>
      </c>
      <c t="n" s="7" r="J10">
        <v>47500</v>
      </c>
    </row>
    <row spans="1:10" r="11">
      <c t="s" s="4" r="A11">
        <v>311</v>
      </c>
      <c t="s" s="4" r="J11">
        <v>312</v>
      </c>
    </row>
    <row spans="1:10" r="12">
      <c t="s" s="4" r="A12">
        <v>307</v>
      </c>
      <c t="s" s="4" r="C12">
        <v>313</v>
      </c>
    </row>
    <row spans="1:10" r="13">
      <c t="s" s="4" r="A13">
        <v>306</v>
      </c>
      <c t="n" s="7" r="C13">
        <v>44634</v>
      </c>
    </row>
    <row spans="1:10" r="14">
      <c t="s" s="4" r="A14">
        <v>314</v>
      </c>
      <c t="n" s="6" r="C14">
        <v>19497</v>
      </c>
    </row>
    <row spans="1:10" r="15">
      <c t="s" s="4" r="A15">
        <v>315</v>
      </c>
      <c t="n" s="6" r="C15">
        <v>72458</v>
      </c>
    </row>
    <row spans="1:10" r="16">
      <c t="s" s="4" r="A16">
        <v>316</v>
      </c>
      <c t="n" s="7" r="C16">
        <v>24958</v>
      </c>
    </row>
    <row spans="1:10" r="17">
      <c t="s" s="4" r="A17">
        <v>297</v>
      </c>
    </row>
    <row spans="1:10" r="18">
      <c t="s" s="4" r="A18">
        <v>307</v>
      </c>
      <c t="s" s="4" r="C18">
        <v>317</v>
      </c>
    </row>
    <row spans="1:10" r="19">
      <c t="s" s="4" r="A19">
        <v>306</v>
      </c>
      <c t="n" s="7" r="C19">
        <v>117535</v>
      </c>
    </row>
    <row spans="1:10" r="20">
      <c t="s" s="4" r="A20">
        <v>314</v>
      </c>
      <c t="n" s="7" r="C20">
        <v>44115</v>
      </c>
    </row>
    <row spans="1:10" r="21">
      <c t="s" s="4" r="A21">
        <v>296</v>
      </c>
    </row>
    <row spans="1:10" r="22">
      <c t="s" s="4" r="A22">
        <v>310</v>
      </c>
      <c t="n" s="7" r="I22">
        <v>25000</v>
      </c>
    </row>
    <row spans="1:10" r="23">
      <c t="s" s="4" r="A23">
        <v>311</v>
      </c>
      <c t="s" s="4" r="I23">
        <v>266</v>
      </c>
    </row>
    <row spans="1:10" r="24">
      <c t="s" s="4" r="A24">
        <v>307</v>
      </c>
      <c t="s" s="4" r="C24">
        <v>318</v>
      </c>
    </row>
    <row spans="1:10" r="25">
      <c t="s" s="4" r="A25">
        <v>306</v>
      </c>
      <c t="n" s="7" r="C25">
        <v>16648</v>
      </c>
    </row>
    <row spans="1:10" r="26">
      <c t="s" s="4" r="A26">
        <v>314</v>
      </c>
      <c t="n" s="7" r="C26">
        <v>16648</v>
      </c>
    </row>
    <row spans="1:10" r="27">
      <c t="s" s="4" r="A27">
        <v>295</v>
      </c>
    </row>
    <row spans="1:10" r="28">
      <c t="s" s="4" r="A28">
        <v>310</v>
      </c>
      <c t="n" s="7" r="H28">
        <v>25000</v>
      </c>
    </row>
    <row spans="1:10" r="29">
      <c t="s" s="4" r="A29">
        <v>311</v>
      </c>
      <c t="s" s="4" r="H29">
        <v>266</v>
      </c>
    </row>
    <row spans="1:10" r="30">
      <c t="s" s="4" r="A30">
        <v>307</v>
      </c>
      <c t="s" s="4" r="C30">
        <v>319</v>
      </c>
    </row>
    <row spans="1:10" r="31">
      <c t="s" s="4" r="A31">
        <v>306</v>
      </c>
      <c t="n" s="7" r="C31">
        <v>21819</v>
      </c>
    </row>
    <row spans="1:10" r="32">
      <c t="s" s="4" r="A32">
        <v>314</v>
      </c>
      <c t="n" s="7" r="C32">
        <v>21819</v>
      </c>
    </row>
    <row spans="1:10" r="33">
      <c t="s" s="4" r="A33">
        <v>294</v>
      </c>
    </row>
    <row spans="1:10" r="34">
      <c t="s" s="4" r="A34">
        <v>310</v>
      </c>
      <c t="n" s="7" r="H34">
        <v>38000</v>
      </c>
    </row>
    <row spans="1:10" r="35">
      <c t="s" s="4" r="A35">
        <v>311</v>
      </c>
      <c t="s" s="4" r="H35">
        <v>266</v>
      </c>
    </row>
    <row spans="1:10" r="36">
      <c t="s" s="4" r="A36">
        <v>307</v>
      </c>
      <c t="s" s="4" r="C36">
        <v>320</v>
      </c>
    </row>
    <row spans="1:10" r="37">
      <c t="s" s="4" r="A37">
        <v>306</v>
      </c>
      <c t="n" s="7" r="C37">
        <v>33164</v>
      </c>
    </row>
    <row spans="1:10" r="38">
      <c t="s" s="4" r="A38">
        <v>314</v>
      </c>
      <c t="n" s="7" r="C38">
        <v>21120</v>
      </c>
    </row>
    <row spans="1:10" r="39">
      <c t="s" s="4" r="A39">
        <v>293</v>
      </c>
    </row>
    <row spans="1:10" r="40">
      <c t="s" s="4" r="A40">
        <v>310</v>
      </c>
      <c t="n" s="7" r="G40">
        <v>20000</v>
      </c>
    </row>
    <row spans="1:10" r="41">
      <c t="s" s="4" r="A41">
        <v>311</v>
      </c>
      <c t="s" s="4" r="G41">
        <v>271</v>
      </c>
    </row>
    <row spans="1:10" r="42">
      <c t="s" s="4" r="A42">
        <v>307</v>
      </c>
      <c t="s" s="4" r="C42">
        <v>321</v>
      </c>
    </row>
    <row spans="1:10" r="43">
      <c t="s" s="4" r="A43">
        <v>306</v>
      </c>
      <c t="n" s="7" r="C43">
        <v>14049</v>
      </c>
    </row>
    <row spans="1:10" r="44">
      <c t="s" s="4" r="A44">
        <v>314</v>
      </c>
      <c t="n" s="7" r="C44">
        <v>4349</v>
      </c>
    </row>
    <row spans="1:10" r="45">
      <c t="s" s="4" r="A45">
        <v>292</v>
      </c>
    </row>
    <row spans="1:10" r="46">
      <c t="s" s="4" r="A46">
        <v>310</v>
      </c>
      <c t="n" s="7" r="F46">
        <v>15000</v>
      </c>
    </row>
    <row spans="1:10" r="47">
      <c t="s" s="4" r="A47">
        <v>311</v>
      </c>
      <c t="s" s="4" r="F47">
        <v>271</v>
      </c>
    </row>
    <row spans="1:10" r="48">
      <c t="s" s="4" r="A48">
        <v>307</v>
      </c>
      <c t="s" s="4" r="C48">
        <v>322</v>
      </c>
    </row>
    <row spans="1:10" r="49">
      <c t="s" s="4" r="A49">
        <v>306</v>
      </c>
      <c t="n" s="7" r="C49">
        <v>14728</v>
      </c>
    </row>
    <row spans="1:10" r="50">
      <c t="s" s="4" r="A50">
        <v>314</v>
      </c>
      <c t="n" s="6" r="C50">
        <v>1009</v>
      </c>
    </row>
    <row spans="1:10" r="51">
      <c t="s" s="4" r="A51">
        <v>291</v>
      </c>
    </row>
    <row spans="1:10" r="52">
      <c t="s" s="4" r="A52">
        <v>310</v>
      </c>
      <c t="n" s="7" r="E52">
        <v>50000</v>
      </c>
    </row>
    <row spans="1:10" r="53">
      <c t="s" s="4" r="A53">
        <v>311</v>
      </c>
      <c t="s" s="4" r="E53">
        <v>266</v>
      </c>
    </row>
    <row spans="1:10" r="54">
      <c t="s" s="4" r="A54">
        <v>306</v>
      </c>
      <c t="n" s="6" r="C54">
        <v>32121</v>
      </c>
    </row>
    <row spans="1:10" r="55">
      <c t="s" s="4" r="A55">
        <v>314</v>
      </c>
      <c t="n" s="6" r="C55">
        <v>7899</v>
      </c>
    </row>
    <row spans="1:10" r="56">
      <c t="s" s="4" r="A56">
        <v>323</v>
      </c>
    </row>
    <row spans="1:10" r="57">
      <c t="s" s="4" r="A57">
        <v>310</v>
      </c>
      <c t="n" s="7" r="B57">
        <v>52476</v>
      </c>
      <c t="n" s="7" r="C57">
        <v>52476</v>
      </c>
    </row>
    <row spans="1:10" r="58">
      <c t="s" s="4" r="A58">
        <v>311</v>
      </c>
      <c t="s" s="4" r="B58">
        <v>266</v>
      </c>
      <c t="s" s="4" r="C58">
        <v>266</v>
      </c>
    </row>
    <row spans="1:10" r="59">
      <c t="s" s="4" r="A59">
        <v>324</v>
      </c>
      <c t="n" s="9" r="B59">
        <v>0.1</v>
      </c>
      <c t="n" s="9" r="C59">
        <v>0.1</v>
      </c>
    </row>
    <row spans="1:10" r="60">
      <c t="s" s="4" r="A60">
        <v>325</v>
      </c>
    </row>
    <row spans="1:10" r="61">
      <c t="s" s="4" r="A61">
        <v>310</v>
      </c>
      <c t="n" s="7" r="B61">
        <v>1000000</v>
      </c>
      <c t="n" s="7" r="C61">
        <v>1000000</v>
      </c>
    </row>
    <row spans="1:10" r="62">
      <c t="s" s="4" r="A62">
        <v>311</v>
      </c>
      <c t="s" s="4" r="B62">
        <v>271</v>
      </c>
      <c t="s" s="4" r="C62">
        <v>271</v>
      </c>
    </row>
    <row spans="1:10" r="63">
      <c t="s" s="4" r="A63">
        <v>326</v>
      </c>
    </row>
    <row spans="1:10" r="64">
      <c t="s" s="4" r="A64">
        <v>310</v>
      </c>
      <c t="n" s="7" r="D64">
        <v>135000</v>
      </c>
    </row>
    <row spans="1:10" r="65">
      <c t="s" s="4" r="A65">
        <v>311</v>
      </c>
      <c t="s" s="4" r="D65">
        <v>27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7</v>
      </c>
    </row>
    <row spans="1:3" r="2">
      <c t="s" s="3" r="A2">
        <v>128</v>
      </c>
    </row>
    <row spans="1:3" r="3">
      <c t="s" s="4" r="A3">
        <v>328</v>
      </c>
      <c t="n" s="7" r="B3">
        <v>1071593</v>
      </c>
      <c t="n" s="7" r="C3">
        <v>1071593</v>
      </c>
    </row>
    <row spans="1:3" r="4">
      <c t="s" s="4" r="A4">
        <v>329</v>
      </c>
      <c t="n" s="6" r="B4">
        <v>-41921</v>
      </c>
      <c t="n" s="6" r="C4">
        <v>-166969</v>
      </c>
    </row>
    <row spans="1:3" r="5">
      <c t="s" s="4" r="A5">
        <v>330</v>
      </c>
      <c t="n" s="6" r="B5">
        <v>321032</v>
      </c>
      <c t="n" s="6" r="C5">
        <v>321032</v>
      </c>
    </row>
    <row spans="1:3" r="6">
      <c t="s" s="4" r="A6">
        <v>329</v>
      </c>
      <c t="n" s="6" r="B6">
        <v>-31098</v>
      </c>
      <c t="n" s="6" r="C6">
        <v>-62310</v>
      </c>
    </row>
    <row spans="1:3" r="7">
      <c t="s" s="4" r="A7">
        <v>331</v>
      </c>
      <c t="n" s="6" r="B7">
        <v>182083</v>
      </c>
      <c t="n" s="6" r="C7">
        <v>182083</v>
      </c>
    </row>
    <row spans="1:3" r="8">
      <c t="s" s="4" r="A8">
        <v>329</v>
      </c>
      <c t="n" s="6" r="B8">
        <v>-45558</v>
      </c>
      <c t="n" s="6" r="C8">
        <v>-72881</v>
      </c>
    </row>
    <row spans="1:3" r="9">
      <c t="s" s="4" r="A9">
        <v>332</v>
      </c>
      <c t="n" s="6" r="B9">
        <v>106152</v>
      </c>
      <c t="n" s="6" r="C9">
        <v>106152</v>
      </c>
    </row>
    <row spans="1:3" r="10">
      <c t="s" s="4" r="A10">
        <v>329</v>
      </c>
      <c t="n" s="6" r="B10">
        <v>-24726</v>
      </c>
      <c t="n" s="6" r="C10">
        <v>-35345</v>
      </c>
    </row>
    <row spans="1:3" r="11">
      <c t="s" s="4" r="A11">
        <v>333</v>
      </c>
      <c t="n" s="6" r="B11">
        <v>142501</v>
      </c>
      <c t="n" s="6" r="C11">
        <v>142501</v>
      </c>
    </row>
    <row spans="1:3" r="12">
      <c t="s" s="4" r="A12">
        <v>329</v>
      </c>
      <c t="n" s="6" r="B12">
        <v>-42725</v>
      </c>
      <c t="n" s="6" r="C12">
        <v>-56966</v>
      </c>
    </row>
    <row spans="1:3" r="13">
      <c t="s" s="4" r="A13">
        <v>334</v>
      </c>
      <c t="n" s="6" r="B13">
        <v>118126</v>
      </c>
      <c t="n" s="6" r="C13">
        <v>118126</v>
      </c>
    </row>
    <row spans="1:3" r="14">
      <c t="s" s="4" r="A14">
        <v>329</v>
      </c>
      <c t="n" s="6" r="B14">
        <v>-64885</v>
      </c>
      <c t="n" s="6" r="C14">
        <v>-82610</v>
      </c>
    </row>
    <row spans="1:3" r="15">
      <c t="s" s="4" r="A15">
        <v>335</v>
      </c>
      <c t="n" s="6" r="B15">
        <v>40558</v>
      </c>
      <c t="n" s="6" r="C15">
        <v>40558</v>
      </c>
    </row>
    <row spans="1:3" r="16">
      <c t="s" s="4" r="A16">
        <v>329</v>
      </c>
      <c t="n" s="6" r="B16">
        <v>-24266</v>
      </c>
      <c t="n" s="6" r="C16">
        <v>-30338</v>
      </c>
    </row>
    <row spans="1:3" r="17">
      <c t="s" s="4" r="A17">
        <v>336</v>
      </c>
      <c t="n" s="6" r="B17">
        <v>65295</v>
      </c>
      <c t="n" s="6" r="C17">
        <v>65295</v>
      </c>
    </row>
    <row spans="1:3" r="18">
      <c t="s" s="4" r="A18">
        <v>329</v>
      </c>
      <c t="n" s="6" r="B18">
        <v>-37338</v>
      </c>
      <c t="n" s="6" r="C18">
        <v>-45957</v>
      </c>
    </row>
    <row spans="1:3" r="19">
      <c t="s" s="4" r="A19">
        <v>337</v>
      </c>
      <c t="n" s="6" r="B19">
        <v>343687</v>
      </c>
      <c t="n" s="6" r="C19">
        <v>343687</v>
      </c>
    </row>
    <row spans="1:3" r="20">
      <c t="s" s="4" r="A20">
        <v>329</v>
      </c>
      <c t="n" s="6" r="B20">
        <v>-290456</v>
      </c>
      <c t="n" s="6" r="C20">
        <v>-341703</v>
      </c>
    </row>
    <row spans="1:3" r="21">
      <c t="s" s="4" r="A21">
        <v>338</v>
      </c>
      <c t="n" s="6" r="B21">
        <v>3600</v>
      </c>
    </row>
    <row spans="1:3" r="22">
      <c t="s" s="4" r="A22">
        <v>329</v>
      </c>
      <c t="n" s="6" r="B22">
        <v>-764</v>
      </c>
    </row>
    <row spans="1:3" r="23">
      <c t="s" s="4" r="A23">
        <v>339</v>
      </c>
      <c t="n" s="6" r="B23">
        <v>33333</v>
      </c>
    </row>
    <row spans="1:3" r="24">
      <c t="s" s="4" r="A24">
        <v>329</v>
      </c>
      <c t="n" s="6" r="B24">
        <v>-7781</v>
      </c>
    </row>
    <row spans="1:3" r="25">
      <c t="s" s="4" r="A25">
        <v>340</v>
      </c>
      <c t="n" s="6" r="B25">
        <v>192417</v>
      </c>
    </row>
    <row spans="1:3" r="26">
      <c t="s" s="4" r="A26">
        <v>329</v>
      </c>
      <c t="n" s="6" r="B26">
        <v>-26936</v>
      </c>
    </row>
    <row spans="1:3" r="27">
      <c t="s" s="4" r="A27">
        <v>341</v>
      </c>
      <c t="n" s="6" r="B27">
        <v>2000</v>
      </c>
    </row>
    <row spans="1:3" r="28">
      <c t="s" s="4" r="A28">
        <v>329</v>
      </c>
      <c t="n" s="6" r="B28">
        <v>-970</v>
      </c>
    </row>
    <row spans="1:3" r="29">
      <c t="s" s="4" r="A29">
        <v>342</v>
      </c>
      <c t="n" s="6" r="B29">
        <v>3600</v>
      </c>
    </row>
    <row spans="1:3" r="30">
      <c t="s" s="4" r="A30">
        <v>329</v>
      </c>
      <c t="n" s="6" r="B30">
        <v>-1571</v>
      </c>
    </row>
    <row spans="1:3" r="31">
      <c t="s" s="4" r="A31">
        <v>203</v>
      </c>
      <c t="n" s="7" r="B31">
        <v>1984982</v>
      </c>
      <c t="n" s="7" r="C31">
        <v>14959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43</v>
      </c>
      <c t="s" s="2" r="B1">
        <v>1</v>
      </c>
    </row>
    <row spans="1:3" r="2">
      <c t="s" s="2" r="B2">
        <v>2</v>
      </c>
      <c t="s" s="2" r="C2">
        <v>67</v>
      </c>
    </row>
    <row spans="1:3" r="3">
      <c t="s" s="4" r="A3">
        <v>344</v>
      </c>
      <c t="n" s="7" r="B3">
        <v>155230</v>
      </c>
      <c t="s" s="4" r="C3">
        <v>30</v>
      </c>
    </row>
    <row spans="1:3" r="4">
      <c t="s" s="4" r="A4">
        <v>345</v>
      </c>
    </row>
    <row spans="1:3" r="5">
      <c t="s" s="4" r="A5">
        <v>310</v>
      </c>
      <c t="n" s="7" r="B5">
        <v>1071593</v>
      </c>
    </row>
    <row spans="1:3" r="6">
      <c t="s" s="4" r="A6">
        <v>346</v>
      </c>
      <c t="s" s="4" r="B6">
        <v>347</v>
      </c>
    </row>
    <row spans="1:3" r="7">
      <c t="s" s="4" r="A7">
        <v>311</v>
      </c>
      <c t="s" s="4" r="B7">
        <v>266</v>
      </c>
    </row>
    <row spans="1:3" r="8">
      <c t="s" s="4" r="A8">
        <v>348</v>
      </c>
      <c t="n" s="9" r="B8">
        <v>0.04</v>
      </c>
    </row>
    <row spans="1:3" r="9">
      <c t="s" s="4" r="A9">
        <v>349</v>
      </c>
      <c t="n" s="6" r="B9">
        <v>1</v>
      </c>
    </row>
    <row spans="1:3" r="10">
      <c t="s" s="4" r="A10">
        <v>350</v>
      </c>
      <c t="n" s="9" r="B10">
        <v>0.06</v>
      </c>
    </row>
    <row spans="1:3" r="11">
      <c t="s" s="4" r="A11">
        <v>351</v>
      </c>
      <c t="s" s="4" r="B11">
        <v>248</v>
      </c>
    </row>
    <row spans="1:3" r="12">
      <c t="s" s="4" r="A12">
        <v>344</v>
      </c>
      <c t="n" s="7" r="B12">
        <v>1123078</v>
      </c>
    </row>
    <row spans="1:3" r="13">
      <c t="s" s="4" r="A13">
        <v>352</v>
      </c>
      <c t="n" s="6" r="B13">
        <v>125048</v>
      </c>
    </row>
    <row spans="1:3" r="14">
      <c t="s" s="4" r="A14">
        <v>353</v>
      </c>
      <c t="n" s="6" r="B14">
        <v>51485</v>
      </c>
    </row>
    <row spans="1:3" r="15">
      <c t="s" s="4" r="A15">
        <v>354</v>
      </c>
    </row>
    <row spans="1:3" r="16">
      <c t="s" s="4" r="A16">
        <v>310</v>
      </c>
      <c t="n" s="7" r="B16">
        <v>321032</v>
      </c>
    </row>
    <row spans="1:3" r="17">
      <c t="s" s="4" r="A17">
        <v>346</v>
      </c>
      <c t="s" s="4" r="B17">
        <v>347</v>
      </c>
    </row>
    <row spans="1:3" r="18">
      <c t="s" s="4" r="A18">
        <v>311</v>
      </c>
      <c t="s" s="4" r="B18">
        <v>266</v>
      </c>
    </row>
    <row spans="1:3" r="19">
      <c t="s" s="4" r="A19">
        <v>348</v>
      </c>
      <c t="n" s="9" r="B19">
        <v>0.04</v>
      </c>
    </row>
    <row spans="1:3" r="20">
      <c t="s" s="4" r="A20">
        <v>349</v>
      </c>
      <c t="n" s="6" r="B20">
        <v>1</v>
      </c>
    </row>
    <row spans="1:3" r="21">
      <c t="s" s="4" r="A21">
        <v>350</v>
      </c>
      <c t="n" s="9" r="B21">
        <v>0.06</v>
      </c>
    </row>
    <row spans="1:3" r="22">
      <c t="s" s="4" r="A22">
        <v>351</v>
      </c>
      <c t="s" s="4" r="B22">
        <v>248</v>
      </c>
    </row>
    <row spans="1:3" r="23">
      <c t="s" s="4" r="A23">
        <v>344</v>
      </c>
      <c t="n" s="7" r="B23">
        <v>209809</v>
      </c>
    </row>
    <row spans="1:3" r="24">
      <c t="s" s="4" r="A24">
        <v>352</v>
      </c>
      <c t="n" s="6" r="B24">
        <v>31212</v>
      </c>
    </row>
    <row spans="1:3" r="25">
      <c t="s" s="4" r="A25">
        <v>353</v>
      </c>
      <c t="n" s="6" r="B25">
        <v>3990</v>
      </c>
    </row>
    <row spans="1:3" r="26">
      <c t="s" s="4" r="A26">
        <v>355</v>
      </c>
    </row>
    <row spans="1:3" r="27">
      <c t="s" s="4" r="A27">
        <v>310</v>
      </c>
      <c t="n" s="7" r="B27">
        <v>182083</v>
      </c>
    </row>
    <row spans="1:3" r="28">
      <c t="s" s="4" r="A28">
        <v>346</v>
      </c>
      <c t="s" s="4" r="B28">
        <v>347</v>
      </c>
    </row>
    <row spans="1:3" r="29">
      <c t="s" s="4" r="A29">
        <v>311</v>
      </c>
      <c t="s" s="4" r="B29">
        <v>266</v>
      </c>
    </row>
    <row spans="1:3" r="30">
      <c t="s" s="4" r="A30">
        <v>348</v>
      </c>
      <c t="n" s="9" r="B30">
        <v>0.03</v>
      </c>
    </row>
    <row spans="1:3" r="31">
      <c t="s" s="4" r="A31">
        <v>349</v>
      </c>
      <c t="n" s="6" r="B31">
        <v>1</v>
      </c>
    </row>
    <row spans="1:3" r="32">
      <c t="s" s="4" r="A32">
        <v>350</v>
      </c>
      <c t="n" s="9" r="B32">
        <v>0.04</v>
      </c>
    </row>
    <row spans="1:3" r="33">
      <c t="s" s="4" r="A33">
        <v>351</v>
      </c>
      <c t="s" s="4" r="B33">
        <v>248</v>
      </c>
    </row>
    <row spans="1:3" r="34">
      <c t="s" s="4" r="A34">
        <v>344</v>
      </c>
      <c t="n" s="7" r="B34">
        <v>182083</v>
      </c>
    </row>
    <row spans="1:3" r="35">
      <c t="s" s="4" r="A35">
        <v>352</v>
      </c>
      <c t="n" s="6" r="B35">
        <v>27323</v>
      </c>
    </row>
    <row spans="1:3" r="36">
      <c t="s" s="4" r="A36">
        <v>356</v>
      </c>
    </row>
    <row spans="1:3" r="37">
      <c t="s" s="4" r="A37">
        <v>310</v>
      </c>
      <c t="n" s="7" r="B37">
        <v>106153</v>
      </c>
    </row>
    <row spans="1:3" r="38">
      <c t="s" s="4" r="A38">
        <v>346</v>
      </c>
      <c t="s" s="4" r="B38">
        <v>347</v>
      </c>
    </row>
    <row spans="1:3" r="39">
      <c t="s" s="4" r="A39">
        <v>311</v>
      </c>
      <c t="s" s="4" r="B39">
        <v>266</v>
      </c>
    </row>
    <row spans="1:3" r="40">
      <c t="s" s="4" r="A40">
        <v>348</v>
      </c>
      <c t="n" s="9" r="B40">
        <v>0.03</v>
      </c>
    </row>
    <row spans="1:3" r="41">
      <c t="s" s="4" r="A41">
        <v>349</v>
      </c>
      <c t="n" s="6" r="B41">
        <v>1</v>
      </c>
    </row>
    <row spans="1:3" r="42">
      <c t="s" s="4" r="A42">
        <v>350</v>
      </c>
      <c t="n" s="9" r="B42">
        <v>0.04</v>
      </c>
    </row>
    <row spans="1:3" r="43">
      <c t="s" s="4" r="A43">
        <v>351</v>
      </c>
      <c t="s" s="4" r="B43">
        <v>248</v>
      </c>
    </row>
    <row spans="1:3" r="44">
      <c t="s" s="4" r="A44">
        <v>344</v>
      </c>
      <c t="n" s="7" r="B44">
        <v>70768</v>
      </c>
    </row>
    <row spans="1:3" r="45">
      <c t="s" s="4" r="A45">
        <v>352</v>
      </c>
      <c t="n" s="6" r="B45">
        <v>10619</v>
      </c>
    </row>
    <row spans="1:3" r="46">
      <c t="s" s="4" r="A46">
        <v>357</v>
      </c>
    </row>
    <row spans="1:3" r="47">
      <c t="s" s="4" r="A47">
        <v>310</v>
      </c>
      <c t="n" s="7" r="B47">
        <v>142501</v>
      </c>
    </row>
    <row spans="1:3" r="48">
      <c t="s" s="4" r="A48">
        <v>346</v>
      </c>
      <c t="s" s="4" r="B48">
        <v>347</v>
      </c>
    </row>
    <row spans="1:3" r="49">
      <c t="s" s="4" r="A49">
        <v>311</v>
      </c>
      <c t="s" s="4" r="B49">
        <v>266</v>
      </c>
    </row>
    <row spans="1:3" r="50">
      <c t="s" s="4" r="A50">
        <v>348</v>
      </c>
      <c t="n" s="9" r="B50">
        <v>0.03</v>
      </c>
    </row>
    <row spans="1:3" r="51">
      <c t="s" s="4" r="A51">
        <v>349</v>
      </c>
      <c t="n" s="6" r="B51">
        <v>1</v>
      </c>
    </row>
    <row spans="1:3" r="52">
      <c t="s" s="4" r="A52">
        <v>350</v>
      </c>
      <c t="n" s="9" r="B52">
        <v>0.04</v>
      </c>
    </row>
    <row spans="1:3" r="53">
      <c t="s" s="4" r="A53">
        <v>351</v>
      </c>
      <c t="s" s="4" r="B53">
        <v>248</v>
      </c>
    </row>
    <row spans="1:3" r="54">
      <c t="s" s="4" r="A54">
        <v>344</v>
      </c>
      <c t="n" s="7" r="B54">
        <v>94909</v>
      </c>
    </row>
    <row spans="1:3" r="55">
      <c t="s" s="4" r="A55">
        <v>352</v>
      </c>
      <c t="n" s="6" r="B55">
        <v>14241</v>
      </c>
    </row>
    <row spans="1:3" r="56">
      <c t="s" s="4" r="A56">
        <v>358</v>
      </c>
    </row>
    <row spans="1:3" r="57">
      <c t="s" s="4" r="A57">
        <v>310</v>
      </c>
      <c t="n" s="7" r="B57">
        <v>118126</v>
      </c>
    </row>
    <row spans="1:3" r="58">
      <c t="s" s="4" r="A58">
        <v>346</v>
      </c>
      <c t="s" s="4" r="B58">
        <v>347</v>
      </c>
    </row>
    <row spans="1:3" r="59">
      <c t="s" s="4" r="A59">
        <v>311</v>
      </c>
      <c t="s" s="4" r="B59">
        <v>266</v>
      </c>
    </row>
    <row spans="1:3" r="60">
      <c t="s" s="4" r="A60">
        <v>348</v>
      </c>
      <c t="n" s="8" r="B60">
        <v>0.025</v>
      </c>
    </row>
    <row spans="1:3" r="61">
      <c t="s" s="4" r="A61">
        <v>349</v>
      </c>
      <c t="n" s="6" r="B61">
        <v>1</v>
      </c>
    </row>
    <row spans="1:3" r="62">
      <c t="s" s="4" r="A62">
        <v>350</v>
      </c>
      <c t="n" s="9" r="B62">
        <v>0.03</v>
      </c>
    </row>
    <row spans="1:3" r="63">
      <c t="s" s="4" r="A63">
        <v>351</v>
      </c>
      <c t="s" s="4" r="B63">
        <v>248</v>
      </c>
    </row>
    <row spans="1:3" r="64">
      <c t="s" s="4" r="A64">
        <v>344</v>
      </c>
      <c t="n" s="7" r="B64">
        <v>118126</v>
      </c>
    </row>
    <row spans="1:3" r="65">
      <c t="s" s="4" r="A65">
        <v>352</v>
      </c>
      <c t="n" s="6" r="B65">
        <v>17725</v>
      </c>
    </row>
    <row spans="1:3" r="66">
      <c t="s" s="4" r="A66">
        <v>359</v>
      </c>
    </row>
    <row spans="1:3" r="67">
      <c t="s" s="4" r="A67">
        <v>310</v>
      </c>
      <c t="n" s="7" r="B67">
        <v>40558</v>
      </c>
    </row>
    <row spans="1:3" r="68">
      <c t="s" s="4" r="A68">
        <v>346</v>
      </c>
      <c t="s" s="4" r="B68">
        <v>347</v>
      </c>
    </row>
    <row spans="1:3" r="69">
      <c t="s" s="4" r="A69">
        <v>311</v>
      </c>
      <c t="s" s="4" r="B69">
        <v>266</v>
      </c>
    </row>
    <row spans="1:3" r="70">
      <c t="s" s="4" r="A70">
        <v>348</v>
      </c>
      <c t="n" s="9" r="B70">
        <v>0.04</v>
      </c>
    </row>
    <row spans="1:3" r="71">
      <c t="s" s="4" r="A71">
        <v>349</v>
      </c>
      <c t="n" s="6" r="B71">
        <v>1</v>
      </c>
    </row>
    <row spans="1:3" r="72">
      <c t="s" s="4" r="A72">
        <v>350</v>
      </c>
      <c t="n" s="9" r="B72">
        <v>0.05</v>
      </c>
    </row>
    <row spans="1:3" r="73">
      <c t="s" s="4" r="A73">
        <v>351</v>
      </c>
      <c t="s" s="4" r="B73">
        <v>248</v>
      </c>
    </row>
    <row spans="1:3" r="74">
      <c t="s" s="4" r="A74">
        <v>344</v>
      </c>
      <c t="n" s="7" r="B74">
        <v>40466</v>
      </c>
    </row>
    <row spans="1:3" r="75">
      <c t="s" s="4" r="A75">
        <v>352</v>
      </c>
      <c t="n" s="6" r="B75">
        <v>6072</v>
      </c>
    </row>
    <row spans="1:3" r="76">
      <c t="s" s="4" r="A76">
        <v>360</v>
      </c>
    </row>
    <row spans="1:3" r="77">
      <c t="s" s="4" r="A77">
        <v>310</v>
      </c>
      <c t="n" s="7" r="B77">
        <v>65295</v>
      </c>
    </row>
    <row spans="1:3" r="78">
      <c t="s" s="4" r="A78">
        <v>346</v>
      </c>
      <c t="s" s="4" r="B78">
        <v>347</v>
      </c>
    </row>
    <row spans="1:3" r="79">
      <c t="s" s="4" r="A79">
        <v>311</v>
      </c>
      <c t="s" s="4" r="B79">
        <v>266</v>
      </c>
    </row>
    <row spans="1:3" r="80">
      <c t="s" s="4" r="A80">
        <v>348</v>
      </c>
      <c t="n" s="9" r="B80">
        <v>0.04</v>
      </c>
    </row>
    <row spans="1:3" r="81">
      <c t="s" s="4" r="A81">
        <v>349</v>
      </c>
      <c t="n" s="6" r="B81">
        <v>1</v>
      </c>
    </row>
    <row spans="1:3" r="82">
      <c t="s" s="4" r="A82">
        <v>350</v>
      </c>
      <c t="n" s="9" r="B82">
        <v>0.05</v>
      </c>
    </row>
    <row spans="1:3" r="83">
      <c t="s" s="4" r="A83">
        <v>351</v>
      </c>
      <c t="s" s="4" r="B83">
        <v>248</v>
      </c>
    </row>
    <row spans="1:3" r="84">
      <c t="s" s="4" r="A84">
        <v>344</v>
      </c>
      <c t="n" s="7" r="B84">
        <v>57439</v>
      </c>
    </row>
    <row spans="1:3" r="85">
      <c t="s" s="4" r="A85">
        <v>352</v>
      </c>
      <c t="n" s="6" r="B85">
        <v>8619</v>
      </c>
    </row>
    <row spans="1:3" r="86">
      <c t="s" s="4" r="A86">
        <v>361</v>
      </c>
    </row>
    <row spans="1:3" r="87">
      <c t="s" s="4" r="A87">
        <v>310</v>
      </c>
      <c t="n" s="7" r="B87">
        <v>343687</v>
      </c>
    </row>
    <row spans="1:3" r="88">
      <c t="s" s="4" r="A88">
        <v>346</v>
      </c>
      <c t="s" s="4" r="B88">
        <v>347</v>
      </c>
    </row>
    <row spans="1:3" r="89">
      <c t="s" s="4" r="A89">
        <v>311</v>
      </c>
      <c t="s" s="4" r="B89">
        <v>266</v>
      </c>
    </row>
    <row spans="1:3" r="90">
      <c t="s" s="4" r="A90">
        <v>348</v>
      </c>
      <c t="n" s="9" r="B90">
        <v>0.02</v>
      </c>
    </row>
    <row spans="1:3" r="91">
      <c t="s" s="4" r="A91">
        <v>349</v>
      </c>
      <c t="n" s="6" r="B91">
        <v>1</v>
      </c>
    </row>
    <row spans="1:3" r="92">
      <c t="s" s="4" r="A92">
        <v>350</v>
      </c>
      <c t="n" s="9" r="B92">
        <v>0.02</v>
      </c>
    </row>
    <row spans="1:3" r="93">
      <c t="s" s="4" r="A93">
        <v>351</v>
      </c>
      <c t="s" s="4" r="B93">
        <v>347</v>
      </c>
    </row>
    <row spans="1:3" r="94">
      <c t="s" s="4" r="A94">
        <v>344</v>
      </c>
      <c t="n" s="7" r="B94">
        <v>341703</v>
      </c>
    </row>
    <row spans="1:3" r="95">
      <c t="s" s="4" r="A95">
        <v>352</v>
      </c>
      <c t="n" s="6" r="B95">
        <v>51247</v>
      </c>
    </row>
    <row spans="1:3" r="96">
      <c t="s" s="4" r="A96">
        <v>362</v>
      </c>
    </row>
    <row spans="1:3" r="97">
      <c t="s" s="4" r="A97">
        <v>310</v>
      </c>
      <c t="n" s="7" r="B97">
        <v>3600</v>
      </c>
    </row>
    <row spans="1:3" r="98">
      <c t="s" s="4" r="A98">
        <v>346</v>
      </c>
      <c t="s" s="4" r="B98">
        <v>347</v>
      </c>
    </row>
    <row spans="1:3" r="99">
      <c t="s" s="4" r="A99">
        <v>311</v>
      </c>
      <c t="s" s="4" r="B99">
        <v>266</v>
      </c>
    </row>
    <row spans="1:3" r="100">
      <c t="s" s="4" r="A100">
        <v>348</v>
      </c>
      <c t="n" s="9" r="B100">
        <v>0.02</v>
      </c>
    </row>
    <row spans="1:3" r="101">
      <c t="s" s="4" r="A101">
        <v>349</v>
      </c>
      <c t="n" s="6" r="B101">
        <v>1</v>
      </c>
    </row>
    <row spans="1:3" r="102">
      <c t="s" s="4" r="A102">
        <v>350</v>
      </c>
      <c t="n" s="9" r="B102">
        <v>0.02</v>
      </c>
    </row>
    <row spans="1:3" r="103">
      <c t="s" s="4" r="A103">
        <v>344</v>
      </c>
      <c t="n" s="7" r="B103">
        <v>864</v>
      </c>
    </row>
    <row spans="1:3" r="104">
      <c t="s" s="4" r="A104">
        <v>352</v>
      </c>
      <c t="n" s="6" r="B104">
        <v>110</v>
      </c>
    </row>
    <row spans="1:3" r="105">
      <c t="s" s="4" r="A105">
        <v>363</v>
      </c>
    </row>
    <row spans="1:3" r="106">
      <c t="s" s="4" r="A106">
        <v>310</v>
      </c>
      <c t="n" s="7" r="B106">
        <v>33333</v>
      </c>
    </row>
    <row spans="1:3" r="107">
      <c t="s" s="4" r="A107">
        <v>346</v>
      </c>
      <c t="s" s="4" r="B107">
        <v>347</v>
      </c>
    </row>
    <row spans="1:3" r="108">
      <c t="s" s="4" r="A108">
        <v>311</v>
      </c>
      <c t="s" s="4" r="B108">
        <v>266</v>
      </c>
    </row>
    <row spans="1:3" r="109">
      <c t="s" s="4" r="A109">
        <v>348</v>
      </c>
      <c t="n" s="9" r="B109">
        <v>0.02</v>
      </c>
    </row>
    <row spans="1:3" r="110">
      <c t="s" s="4" r="A110">
        <v>349</v>
      </c>
      <c t="n" s="6" r="B110">
        <v>1</v>
      </c>
    </row>
    <row spans="1:3" r="111">
      <c t="s" s="4" r="A111">
        <v>350</v>
      </c>
      <c t="n" s="9" r="B111">
        <v>0.02</v>
      </c>
    </row>
    <row spans="1:3" r="112">
      <c t="s" s="4" r="A112">
        <v>351</v>
      </c>
      <c t="s" s="4" r="B112">
        <v>248</v>
      </c>
    </row>
    <row spans="1:3" r="113">
      <c t="s" s="4" r="A113">
        <v>344</v>
      </c>
      <c t="n" s="7" r="B113">
        <v>8401</v>
      </c>
    </row>
    <row spans="1:3" r="114">
      <c t="s" s="4" r="A114">
        <v>352</v>
      </c>
      <c t="n" s="6" r="B114">
        <v>620</v>
      </c>
    </row>
    <row spans="1:3" r="115">
      <c t="s" s="4" r="A115">
        <v>364</v>
      </c>
    </row>
    <row spans="1:3" r="116">
      <c t="s" s="4" r="A116">
        <v>310</v>
      </c>
      <c t="n" s="7" r="B116">
        <v>192417</v>
      </c>
    </row>
    <row spans="1:3" r="117">
      <c t="s" s="4" r="A117">
        <v>346</v>
      </c>
      <c t="s" s="4" r="B117">
        <v>347</v>
      </c>
    </row>
    <row spans="1:3" r="118">
      <c t="s" s="4" r="A118">
        <v>311</v>
      </c>
      <c t="s" s="4" r="B118">
        <v>266</v>
      </c>
    </row>
    <row spans="1:3" r="119">
      <c t="s" s="4" r="A119">
        <v>348</v>
      </c>
      <c t="n" s="9" r="B119">
        <v>0.02</v>
      </c>
    </row>
    <row spans="1:3" r="120">
      <c t="s" s="4" r="A120">
        <v>349</v>
      </c>
      <c t="n" s="6" r="B120">
        <v>1</v>
      </c>
    </row>
    <row spans="1:3" r="121">
      <c t="s" s="4" r="A121">
        <v>350</v>
      </c>
      <c t="n" s="9" r="B121">
        <v>0.02</v>
      </c>
    </row>
    <row spans="1:3" r="122">
      <c t="s" s="4" r="A122">
        <v>351</v>
      </c>
      <c t="s" s="4" r="B122">
        <v>248</v>
      </c>
    </row>
    <row spans="1:3" r="123">
      <c t="s" s="4" r="A123">
        <v>344</v>
      </c>
      <c t="n" s="7" r="B123">
        <v>28365</v>
      </c>
    </row>
    <row spans="1:3" r="124">
      <c t="s" s="4" r="A124">
        <v>352</v>
      </c>
      <c t="n" s="6" r="B124">
        <v>1429</v>
      </c>
    </row>
    <row spans="1:3" r="125">
      <c t="s" s="4" r="A125">
        <v>365</v>
      </c>
    </row>
    <row spans="1:3" r="126">
      <c t="s" s="4" r="A126">
        <v>310</v>
      </c>
      <c t="n" s="7" r="B126">
        <v>2000</v>
      </c>
    </row>
    <row spans="1:3" r="127">
      <c t="s" s="4" r="A127">
        <v>346</v>
      </c>
      <c t="s" s="4" r="B127">
        <v>347</v>
      </c>
    </row>
    <row spans="1:3" r="128">
      <c t="s" s="4" r="A128">
        <v>311</v>
      </c>
      <c t="s" s="4" r="B128">
        <v>266</v>
      </c>
    </row>
    <row spans="1:3" r="129">
      <c t="s" s="4" r="A129">
        <v>348</v>
      </c>
      <c t="s" s="4" r="B129">
        <v>366</v>
      </c>
    </row>
    <row spans="1:3" r="130">
      <c t="s" s="4" r="A130">
        <v>349</v>
      </c>
      <c t="n" s="6" r="B130">
        <v>1</v>
      </c>
    </row>
    <row spans="1:3" r="131">
      <c t="s" s="4" r="A131">
        <v>350</v>
      </c>
      <c t="s" s="4" r="B131">
        <v>237</v>
      </c>
    </row>
    <row spans="1:3" r="132">
      <c t="s" s="4" r="A132">
        <v>351</v>
      </c>
      <c t="s" s="4" r="B132">
        <v>248</v>
      </c>
    </row>
    <row spans="1:3" r="133">
      <c t="s" s="4" r="A133">
        <v>344</v>
      </c>
      <c t="n" s="7" r="B133">
        <v>1012</v>
      </c>
    </row>
    <row spans="1:3" r="134">
      <c t="s" s="4" r="A134">
        <v>352</v>
      </c>
      <c t="n" s="6" r="B134">
        <v>42</v>
      </c>
    </row>
    <row spans="1:3" r="135">
      <c t="s" s="4" r="A135">
        <v>367</v>
      </c>
    </row>
    <row spans="1:3" r="136">
      <c t="s" s="4" r="A136">
        <v>310</v>
      </c>
      <c t="n" s="7" r="B136">
        <v>3600</v>
      </c>
    </row>
    <row spans="1:3" r="137">
      <c t="s" s="4" r="A137">
        <v>346</v>
      </c>
      <c t="s" s="4" r="B137">
        <v>347</v>
      </c>
    </row>
    <row spans="1:3" r="138">
      <c t="s" s="4" r="A138">
        <v>311</v>
      </c>
      <c t="s" s="4" r="B138">
        <v>266</v>
      </c>
    </row>
    <row spans="1:3" r="139">
      <c t="s" s="4" r="A139">
        <v>348</v>
      </c>
      <c t="s" s="4" r="B139">
        <v>366</v>
      </c>
    </row>
    <row spans="1:3" r="140">
      <c t="s" s="4" r="A140">
        <v>349</v>
      </c>
      <c t="n" s="6" r="B140">
        <v>1</v>
      </c>
    </row>
    <row spans="1:3" r="141">
      <c t="s" s="4" r="A141">
        <v>350</v>
      </c>
      <c t="s" s="4" r="B141">
        <v>237</v>
      </c>
    </row>
    <row spans="1:3" r="142">
      <c t="s" s="4" r="A142">
        <v>351</v>
      </c>
      <c t="s" s="4" r="B142">
        <v>248</v>
      </c>
    </row>
    <row spans="1:3" r="143">
      <c t="s" s="4" r="A143">
        <v>344</v>
      </c>
      <c t="n" s="7" r="B143">
        <v>15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s="1" r="A1">
        <v>368</v>
      </c>
      <c t="s" s="2" r="B1">
        <v>66</v>
      </c>
      <c t="s" s="2" r="C1">
        <v>1</v>
      </c>
    </row>
    <row spans="1:5" r="2">
      <c t="s" s="2" r="B2">
        <v>2</v>
      </c>
      <c t="s" s="2" r="C2">
        <v>2</v>
      </c>
      <c t="s" s="2" r="D2">
        <v>67</v>
      </c>
      <c t="s" s="2" r="E2">
        <v>27</v>
      </c>
    </row>
    <row spans="1:5" r="3">
      <c t="s" s="4" r="A3">
        <v>58</v>
      </c>
      <c t="n" s="8" r="B3">
        <v>0.001</v>
      </c>
      <c t="n" s="8" r="C3">
        <v>0.001</v>
      </c>
      <c t="n" s="8" r="E3">
        <v>0.001</v>
      </c>
    </row>
    <row spans="1:5" r="4">
      <c t="s" s="4" r="A4">
        <v>59</v>
      </c>
      <c t="n" s="6" r="B4">
        <v>200000000</v>
      </c>
      <c t="n" s="6" r="C4">
        <v>200000000</v>
      </c>
      <c t="n" s="6" r="E4">
        <v>200000000</v>
      </c>
    </row>
    <row spans="1:5" r="5">
      <c t="s" s="4" r="A5">
        <v>60</v>
      </c>
      <c t="n" s="6" r="B5">
        <v>119573969</v>
      </c>
      <c t="n" s="6" r="C5">
        <v>119573969</v>
      </c>
      <c t="n" s="6" r="E5">
        <v>115701969</v>
      </c>
    </row>
    <row spans="1:5" r="6">
      <c t="s" s="4" r="A6">
        <v>369</v>
      </c>
      <c t="s" s="4" r="B6">
        <v>30</v>
      </c>
      <c t="n" s="7" r="C6">
        <v>-2592</v>
      </c>
      <c t="n" s="7" r="D6">
        <v>-1840</v>
      </c>
    </row>
    <row spans="1:5" r="7">
      <c t="n" s="10" r="A7">
        <v>1</v>
      </c>
    </row>
    <row spans="1:5" r="8">
      <c t="s" s="4" r="A8">
        <v>370</v>
      </c>
      <c t="s" s="4" r="C8">
        <v>371</v>
      </c>
    </row>
    <row spans="1:5" r="9">
      <c t="s" s="4" r="A9">
        <v>372</v>
      </c>
      <c t="n" s="6" r="C9">
        <v>100000</v>
      </c>
    </row>
    <row spans="1:5" r="10">
      <c t="s" s="4" r="A10">
        <v>350</v>
      </c>
      <c t="n" s="9" r="B10">
        <v>0.02</v>
      </c>
      <c t="n" s="9" r="C10">
        <v>0.02</v>
      </c>
    </row>
    <row spans="1:5" r="11">
      <c t="s" s="4" r="A11">
        <v>373</v>
      </c>
      <c t="n" s="7" r="C11">
        <v>2000</v>
      </c>
    </row>
    <row spans="1:5" r="12">
      <c t="s" s="4" r="A12">
        <v>374</v>
      </c>
      <c t="s" s="4" r="C12">
        <v>375</v>
      </c>
    </row>
    <row spans="1:5" r="13">
      <c t="n" s="10" r="A13">
        <v>2</v>
      </c>
    </row>
    <row spans="1:5" r="14">
      <c t="s" s="4" r="A14">
        <v>370</v>
      </c>
      <c t="s" s="4" r="C14">
        <v>371</v>
      </c>
    </row>
    <row spans="1:5" r="15">
      <c t="s" s="4" r="A15">
        <v>372</v>
      </c>
      <c t="n" s="6" r="C15">
        <v>200000</v>
      </c>
    </row>
    <row spans="1:5" r="16">
      <c t="s" s="4" r="A16">
        <v>350</v>
      </c>
      <c t="n" s="11" r="B16">
        <v>0.07000000000000001</v>
      </c>
      <c t="n" s="9" r="C16">
        <v>0.07000000000000001</v>
      </c>
    </row>
    <row spans="1:5" r="17">
      <c t="s" s="4" r="A17">
        <v>373</v>
      </c>
      <c t="n" s="7" r="C17">
        <v>4980</v>
      </c>
    </row>
    <row spans="1:5" r="18">
      <c t="s" s="4" r="A18">
        <v>374</v>
      </c>
      <c t="s" s="4" r="C18">
        <v>376</v>
      </c>
    </row>
    <row spans="1:5" r="19">
      <c t="n" s="10" r="A19">
        <v>3</v>
      </c>
    </row>
    <row spans="1:5" r="20">
      <c t="s" s="4" r="A20">
        <v>370</v>
      </c>
      <c t="s" s="4" r="C20">
        <v>377</v>
      </c>
    </row>
    <row spans="1:5" r="21">
      <c t="s" s="4" r="A21">
        <v>372</v>
      </c>
      <c t="n" s="6" r="C21">
        <v>400000</v>
      </c>
    </row>
    <row spans="1:5" r="22">
      <c t="s" s="4" r="A22">
        <v>350</v>
      </c>
      <c t="n" s="11" r="B22">
        <v>0.02</v>
      </c>
      <c t="n" s="9" r="C22">
        <v>0.02</v>
      </c>
    </row>
    <row spans="1:5" r="23">
      <c t="s" s="4" r="A23">
        <v>373</v>
      </c>
      <c t="n" s="7" r="C23">
        <v>9960</v>
      </c>
    </row>
    <row spans="1:5" r="24">
      <c t="s" s="4" r="A24">
        <v>374</v>
      </c>
      <c t="s" s="4" r="C24">
        <v>376</v>
      </c>
    </row>
    <row spans="1:5" r="25">
      <c t="n" s="10" r="A25">
        <v>4</v>
      </c>
    </row>
    <row spans="1:5" r="26">
      <c t="s" s="4" r="A26">
        <v>370</v>
      </c>
      <c t="s" s="4" r="C26">
        <v>378</v>
      </c>
    </row>
    <row spans="1:5" r="27">
      <c t="s" s="4" r="A27">
        <v>372</v>
      </c>
      <c t="n" s="6" r="C27">
        <v>72000</v>
      </c>
    </row>
    <row spans="1:5" r="28">
      <c t="s" s="4" r="A28">
        <v>379</v>
      </c>
      <c t="n" s="7" r="C28">
        <v>3600</v>
      </c>
    </row>
    <row spans="1:5" r="29">
      <c t="s" s="4" r="A29">
        <v>369</v>
      </c>
      <c t="n" s="7" r="C29">
        <v>2592</v>
      </c>
    </row>
    <row spans="1:5" r="30">
      <c t="n" s="10" r="A30">
        <v>5</v>
      </c>
    </row>
    <row spans="1:5" r="31">
      <c t="s" s="4" r="A31">
        <v>370</v>
      </c>
      <c t="s" s="4" r="C31">
        <v>377</v>
      </c>
    </row>
    <row spans="1:5" r="32">
      <c t="s" s="4" r="A32">
        <v>372</v>
      </c>
      <c t="n" s="6" r="C32">
        <v>250000</v>
      </c>
    </row>
    <row spans="1:5" r="33">
      <c t="s" s="4" r="A33">
        <v>350</v>
      </c>
      <c t="n" s="9" r="B33">
        <v>0.02</v>
      </c>
      <c t="n" s="9" r="C33">
        <v>0.02</v>
      </c>
    </row>
    <row spans="1:5" r="34">
      <c t="s" s="4" r="A34">
        <v>373</v>
      </c>
      <c t="n" s="7" r="C34">
        <v>6225</v>
      </c>
    </row>
    <row spans="1:5" r="35">
      <c t="s" s="4" r="A35">
        <v>374</v>
      </c>
      <c t="s" s="4" r="C35">
        <v>376</v>
      </c>
    </row>
    <row spans="1:5" r="36">
      <c t="n" s="10" r="A36">
        <v>6</v>
      </c>
    </row>
    <row spans="1:5" r="37">
      <c t="s" s="4" r="A37">
        <v>370</v>
      </c>
      <c t="s" s="4" r="C37">
        <v>380</v>
      </c>
    </row>
    <row spans="1:5" r="38">
      <c t="s" s="4" r="A38">
        <v>372</v>
      </c>
      <c t="n" s="6" r="C38">
        <v>400000</v>
      </c>
    </row>
    <row spans="1:5" r="39">
      <c t="s" s="4" r="A39">
        <v>373</v>
      </c>
      <c t="n" s="7" r="C39">
        <v>9960</v>
      </c>
    </row>
    <row spans="1:5" r="40">
      <c t="s" s="4" r="A40">
        <v>374</v>
      </c>
      <c t="s" s="4" r="C40">
        <v>376</v>
      </c>
    </row>
    <row spans="1:5" r="41">
      <c t="n" s="10" r="A41">
        <v>7</v>
      </c>
    </row>
    <row spans="1:5" r="42">
      <c t="s" s="4" r="A42">
        <v>370</v>
      </c>
      <c t="s" s="4" r="C42">
        <v>381</v>
      </c>
    </row>
    <row spans="1:5" r="43">
      <c t="s" s="4" r="A43">
        <v>372</v>
      </c>
      <c t="n" s="6" r="C43">
        <v>2500000</v>
      </c>
    </row>
    <row spans="1:5" r="44">
      <c t="s" s="4" r="A44">
        <v>382</v>
      </c>
      <c t="n" s="6" r="B44">
        <v>1000000</v>
      </c>
      <c t="n" s="6" r="C44">
        <v>1000000</v>
      </c>
    </row>
    <row spans="1:5" r="45">
      <c t="s" s="4" r="A45">
        <v>350</v>
      </c>
      <c t="s" s="4" r="B45">
        <v>237</v>
      </c>
      <c t="s" s="4" r="C45">
        <v>237</v>
      </c>
    </row>
    <row spans="1:5" r="46">
      <c t="s" s="4" r="A46">
        <v>383</v>
      </c>
      <c t="n" s="7" r="C46">
        <v>2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384</v>
      </c>
      <c t="s" s="2" r="B1">
        <v>1</v>
      </c>
      <c t="s" s="2" r="D1">
        <v>196</v>
      </c>
    </row>
    <row spans="1:5" r="2">
      <c t="s" s="2" r="B2">
        <v>2</v>
      </c>
      <c t="s" s="2" r="C2">
        <v>67</v>
      </c>
      <c t="s" s="2" r="D2">
        <v>198</v>
      </c>
      <c t="s" s="2" r="E2">
        <v>385</v>
      </c>
    </row>
    <row spans="1:5" r="3">
      <c t="s" s="3" r="A3">
        <v>146</v>
      </c>
    </row>
    <row spans="1:5" r="4">
      <c t="s" s="4" r="A4">
        <v>386</v>
      </c>
      <c t="n" s="7" r="B4">
        <v>8576</v>
      </c>
    </row>
    <row spans="1:5" r="5">
      <c t="s" s="4" r="A5">
        <v>387</v>
      </c>
      <c t="n" s="6" r="B5">
        <v>5718</v>
      </c>
    </row>
    <row spans="1:5" r="6">
      <c t="s" s="4" r="A6">
        <v>388</v>
      </c>
      <c t="n" s="7" r="B6">
        <v>32358</v>
      </c>
      <c t="n" s="7" r="C6">
        <v>32619</v>
      </c>
      <c t="n" s="7" r="D6">
        <v>41868</v>
      </c>
    </row>
    <row spans="1:5" r="7">
      <c t="s" s="4" r="A7">
        <v>389</v>
      </c>
      <c t="n" s="6" r="E7">
        <v>8000000</v>
      </c>
    </row>
    <row spans="1:5" r="8">
      <c t="s" s="4" r="A8">
        <v>390</v>
      </c>
      <c t="n" s="7" r="E8">
        <v>87720</v>
      </c>
    </row>
    <row spans="1:5" r="9">
      <c t="s" s="4" r="A9">
        <v>391</v>
      </c>
      <c t="n" s="6" r="E9">
        <v>50000</v>
      </c>
    </row>
    <row spans="1:5" r="10">
      <c t="s" s="4" r="A10">
        <v>392</v>
      </c>
      <c t="n" s="6" r="E10">
        <v>100000</v>
      </c>
    </row>
    <row spans="1:5" r="11">
      <c t="s" s="4" r="A11">
        <v>393</v>
      </c>
      <c t="n" s="7" r="E11">
        <v>150000</v>
      </c>
    </row>
    <row spans="1:5" r="12">
      <c t="s" s="4" r="A12">
        <v>394</v>
      </c>
      <c t="s" s="4" r="E12">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6807</v>
      </c>
      <c t="n" s="7" r="C4">
        <v>30377</v>
      </c>
      <c t="n" s="7" r="D4">
        <v>83258</v>
      </c>
      <c t="n" s="7" r="E4">
        <v>158428</v>
      </c>
    </row>
    <row spans="1:5" r="5">
      <c t="s" s="4" r="A5">
        <v>70</v>
      </c>
      <c t="n" s="6" r="B5">
        <v>32583</v>
      </c>
      <c t="n" s="6" r="C5">
        <v>9859</v>
      </c>
      <c t="n" s="6" r="D5">
        <v>46595</v>
      </c>
      <c t="n" s="6" r="E5">
        <v>56047</v>
      </c>
    </row>
    <row spans="1:5" r="6">
      <c t="s" s="4" r="A6">
        <v>71</v>
      </c>
      <c t="n" s="6" r="B6">
        <v>-15776</v>
      </c>
      <c t="n" s="6" r="C6">
        <v>20518</v>
      </c>
      <c t="n" s="6" r="D6">
        <v>36663</v>
      </c>
      <c t="n" s="6" r="E6">
        <v>102381</v>
      </c>
    </row>
    <row spans="1:5" r="7">
      <c t="s" s="3" r="A7">
        <v>72</v>
      </c>
    </row>
    <row spans="1:5" r="8">
      <c t="s" s="4" r="A8">
        <v>73</v>
      </c>
      <c t="n" s="6" r="B8">
        <v>14378</v>
      </c>
      <c t="n" s="6" r="C8">
        <v>14631</v>
      </c>
      <c t="n" s="6" r="D8">
        <v>43331</v>
      </c>
      <c t="n" s="6" r="E8">
        <v>43377</v>
      </c>
    </row>
    <row spans="1:5" r="9">
      <c t="s" s="4" r="A9">
        <v>74</v>
      </c>
      <c t="n" s="6" r="B9">
        <v>171574</v>
      </c>
      <c t="n" s="6" r="C9">
        <v>255436</v>
      </c>
      <c t="n" s="6" r="D9">
        <v>681917</v>
      </c>
      <c t="n" s="6" r="E9">
        <v>900605</v>
      </c>
    </row>
    <row spans="1:5" r="10">
      <c t="s" s="4" r="A10">
        <v>75</v>
      </c>
      <c t="n" s="6" r="B10">
        <v>185952</v>
      </c>
      <c t="n" s="6" r="C10">
        <v>270067</v>
      </c>
      <c t="n" s="6" r="D10">
        <v>725248</v>
      </c>
      <c t="n" s="6" r="E10">
        <v>943982</v>
      </c>
    </row>
    <row spans="1:5" r="11">
      <c t="s" s="4" r="A11">
        <v>76</v>
      </c>
      <c t="n" s="6" r="B11">
        <v>-201728</v>
      </c>
      <c t="n" s="6" r="C11">
        <v>-249549</v>
      </c>
      <c t="n" s="6" r="D11">
        <v>-688585</v>
      </c>
      <c t="n" s="6" r="E11">
        <v>-841601</v>
      </c>
    </row>
    <row spans="1:5" r="12">
      <c t="s" s="3" r="A12">
        <v>77</v>
      </c>
    </row>
    <row spans="1:5" r="13">
      <c t="s" s="4" r="A13">
        <v>78</v>
      </c>
      <c t="s" s="4" r="B13">
        <v>30</v>
      </c>
      <c t="s" s="4" r="C13">
        <v>30</v>
      </c>
      <c t="n" s="6" r="D13">
        <v>-2</v>
      </c>
      <c t="n" s="6" r="E13">
        <v>-26</v>
      </c>
    </row>
    <row spans="1:5" r="14">
      <c t="s" s="4" r="A14">
        <v>79</v>
      </c>
      <c t="n" s="6" r="B14">
        <v>282262</v>
      </c>
      <c t="n" s="6" r="C14">
        <v>232107</v>
      </c>
      <c t="n" s="6" r="D14">
        <v>891282</v>
      </c>
      <c t="n" s="6" r="E14">
        <v>650079</v>
      </c>
    </row>
    <row spans="1:5" r="15">
      <c t="s" s="4" r="A15">
        <v>80</v>
      </c>
      <c t="s" s="4" r="B15">
        <v>30</v>
      </c>
      <c t="n" s="6" r="D15">
        <v>2592</v>
      </c>
      <c t="n" s="6" r="E15">
        <v>1840</v>
      </c>
    </row>
    <row spans="1:5" r="16">
      <c t="s" s="4" r="A16">
        <v>81</v>
      </c>
      <c t="n" s="6" r="B16">
        <v>282262</v>
      </c>
      <c t="n" s="6" r="C16">
        <v>231707</v>
      </c>
      <c t="n" s="6" r="D16">
        <v>888688</v>
      </c>
      <c t="n" s="6" r="E16">
        <v>648213</v>
      </c>
    </row>
    <row spans="1:5" r="17">
      <c t="s" s="4" r="A17">
        <v>82</v>
      </c>
      <c t="n" s="7" r="B17">
        <v>-483990</v>
      </c>
      <c t="n" s="7" r="C17">
        <v>-481256</v>
      </c>
      <c t="n" s="7" r="D17">
        <v>-1577273</v>
      </c>
      <c t="n" s="7" r="E17">
        <v>-1489814</v>
      </c>
    </row>
    <row spans="1:5" r="18">
      <c t="s" s="4" r="A18">
        <v>83</v>
      </c>
      <c t="n" s="7" r="B18">
        <v>0</v>
      </c>
      <c t="n" s="7" r="C18">
        <v>0</v>
      </c>
      <c t="n" s="9" r="D18">
        <v>-0.01</v>
      </c>
      <c t="n" s="9" r="E18">
        <v>-0.01</v>
      </c>
    </row>
    <row spans="1:5" r="19">
      <c t="s" s="4" r="A19">
        <v>84</v>
      </c>
      <c t="n" s="6" r="B19">
        <v>117919353</v>
      </c>
      <c t="n" s="6" r="C19">
        <v>113957969</v>
      </c>
      <c t="n" s="6" r="D19">
        <v>118180911</v>
      </c>
      <c t="n" s="6" r="E19">
        <v>113957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s>
  <sheetData>
    <row spans="1:5" r="1">
      <c t="s" s="1" r="A1">
        <v>396</v>
      </c>
      <c t="s" s="2" r="B1">
        <v>1</v>
      </c>
    </row>
    <row spans="1:5" r="2">
      <c t="s" s="2" r="B2">
        <v>2</v>
      </c>
      <c t="s" s="2" r="C2">
        <v>397</v>
      </c>
      <c t="s" s="2" r="D2">
        <v>398</v>
      </c>
      <c t="s" s="2" r="E2">
        <v>399</v>
      </c>
    </row>
    <row spans="1:5" r="3">
      <c t="s" s="4" r="A3">
        <v>400</v>
      </c>
      <c t="s" s="4" r="B3">
        <v>401</v>
      </c>
    </row>
    <row spans="1:5" r="4">
      <c t="s" s="4" r="A4">
        <v>402</v>
      </c>
    </row>
    <row spans="1:5" r="5">
      <c t="s" s="4" r="A5">
        <v>403</v>
      </c>
      <c t="s" s="4" r="B5">
        <v>404</v>
      </c>
    </row>
    <row spans="1:5" r="6">
      <c t="s" s="4" r="A6">
        <v>405</v>
      </c>
      <c t="s" s="4" r="B6">
        <v>406</v>
      </c>
    </row>
    <row spans="1:5" r="7">
      <c t="s" s="4" r="A7">
        <v>407</v>
      </c>
    </row>
    <row spans="1:5" r="8">
      <c t="s" s="4" r="A8">
        <v>403</v>
      </c>
      <c t="s" s="4" r="B8">
        <v>404</v>
      </c>
    </row>
    <row spans="1:5" r="9">
      <c t="s" s="4" r="A9">
        <v>405</v>
      </c>
      <c t="s" s="4" r="B9">
        <v>408</v>
      </c>
    </row>
    <row spans="1:5" r="10">
      <c t="s" s="4" r="A10">
        <v>409</v>
      </c>
    </row>
    <row spans="1:5" r="11">
      <c t="s" s="4" r="A11">
        <v>403</v>
      </c>
      <c t="s" s="4" r="B11">
        <v>404</v>
      </c>
    </row>
    <row spans="1:5" r="12">
      <c t="s" s="4" r="A12">
        <v>405</v>
      </c>
      <c t="s" s="4" r="B12">
        <v>410</v>
      </c>
    </row>
    <row spans="1:5" r="13">
      <c t="s" s="4" r="A13">
        <v>411</v>
      </c>
    </row>
    <row spans="1:5" r="14">
      <c t="s" s="4" r="A14">
        <v>403</v>
      </c>
      <c t="s" s="4" r="B14">
        <v>404</v>
      </c>
    </row>
    <row spans="1:5" r="15">
      <c t="s" s="4" r="A15">
        <v>405</v>
      </c>
      <c t="s" s="4" r="B15">
        <v>412</v>
      </c>
    </row>
    <row spans="1:5" r="16">
      <c t="s" s="4" r="A16">
        <v>413</v>
      </c>
    </row>
    <row spans="1:5" r="17">
      <c t="s" s="4" r="A17">
        <v>403</v>
      </c>
      <c t="s" s="4" r="B17">
        <v>404</v>
      </c>
    </row>
    <row spans="1:5" r="18">
      <c t="s" s="4" r="A18">
        <v>405</v>
      </c>
      <c t="s" s="4" r="B18">
        <v>414</v>
      </c>
    </row>
    <row spans="1:5" r="19">
      <c t="s" s="4" r="A19">
        <v>415</v>
      </c>
    </row>
    <row spans="1:5" r="20">
      <c t="s" s="4" r="A20">
        <v>416</v>
      </c>
      <c t="s" s="4" r="E20">
        <v>266</v>
      </c>
    </row>
    <row spans="1:5" r="21">
      <c t="s" s="4" r="A21">
        <v>417</v>
      </c>
      <c t="n" s="7" r="E21">
        <v>5070</v>
      </c>
    </row>
    <row spans="1:5" r="22">
      <c t="s" s="4" r="A22">
        <v>418</v>
      </c>
    </row>
    <row spans="1:5" r="23">
      <c t="s" s="4" r="A23">
        <v>416</v>
      </c>
      <c t="s" s="4" r="D23">
        <v>266</v>
      </c>
    </row>
    <row spans="1:5" r="24">
      <c t="s" s="4" r="A24">
        <v>417</v>
      </c>
      <c t="n" s="7" r="D24">
        <v>5000</v>
      </c>
    </row>
    <row spans="1:5" r="25">
      <c t="s" s="4" r="A25">
        <v>419</v>
      </c>
    </row>
    <row spans="1:5" r="26">
      <c t="s" s="4" r="A26">
        <v>420</v>
      </c>
      <c t="n" s="6" r="C26">
        <v>3333350</v>
      </c>
    </row>
    <row spans="1:5" r="27">
      <c t="s" s="4" r="A27">
        <v>421</v>
      </c>
      <c t="n" s="6" r="C27">
        <v>166675</v>
      </c>
    </row>
    <row spans="1:5" r="28">
      <c t="s" s="4" r="A28">
        <v>422</v>
      </c>
      <c t="s" s="4" r="C28">
        <v>423</v>
      </c>
    </row>
    <row spans="1:5" r="29">
      <c t="s" s="4" r="A29">
        <v>424</v>
      </c>
      <c t="n" s="7" r="C29">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85</v>
      </c>
      <c t="s" s="2" r="B1">
        <v>1</v>
      </c>
    </row>
    <row spans="1:3" r="2">
      <c t="s" s="2" r="B2">
        <v>2</v>
      </c>
      <c t="s" s="2" r="C2">
        <v>67</v>
      </c>
    </row>
    <row spans="1:3" r="3">
      <c t="s" s="3" r="A3">
        <v>86</v>
      </c>
    </row>
    <row spans="1:3" r="4">
      <c t="s" s="4" r="A4">
        <v>82</v>
      </c>
      <c t="n" s="7" r="B4">
        <v>-1577273</v>
      </c>
      <c t="n" s="7" r="C4">
        <v>-1489814</v>
      </c>
    </row>
    <row spans="1:3" r="5">
      <c t="s" s="4" r="A5">
        <v>73</v>
      </c>
      <c t="n" s="6" r="B5">
        <v>43331</v>
      </c>
      <c t="n" s="6" r="C5">
        <v>43377</v>
      </c>
    </row>
    <row spans="1:3" r="6">
      <c t="s" s="4" r="A6">
        <v>87</v>
      </c>
      <c t="n" s="6" r="B6">
        <v>133445</v>
      </c>
      <c t="n" s="6" r="C6">
        <v>8800</v>
      </c>
    </row>
    <row spans="1:3" r="7">
      <c t="s" s="4" r="A7">
        <v>88</v>
      </c>
      <c t="n" s="6" r="B7">
        <v>1546</v>
      </c>
      <c t="n" s="6" r="C7">
        <v>32787</v>
      </c>
    </row>
    <row spans="1:3" r="8">
      <c t="s" s="4" r="A8">
        <v>89</v>
      </c>
      <c t="n" s="6" r="B8">
        <v>428347</v>
      </c>
      <c t="n" s="6" r="C8">
        <v>327478</v>
      </c>
    </row>
    <row spans="1:3" r="9">
      <c t="s" s="4" r="A9">
        <v>90</v>
      </c>
      <c t="n" s="6" r="B9">
        <v>-2592</v>
      </c>
      <c t="n" s="6" r="C9">
        <v>-1840</v>
      </c>
    </row>
    <row spans="1:3" r="10">
      <c t="s" s="3" r="A10">
        <v>91</v>
      </c>
    </row>
    <row spans="1:3" r="11">
      <c t="s" s="4" r="A11">
        <v>92</v>
      </c>
      <c t="n" s="6" r="B11">
        <v>9220</v>
      </c>
      <c t="n" s="6" r="C11">
        <v>-6596</v>
      </c>
    </row>
    <row spans="1:3" r="12">
      <c t="s" s="4" r="A12">
        <v>93</v>
      </c>
      <c t="n" s="6" r="B12">
        <v>-2723</v>
      </c>
      <c t="n" s="6" r="C12">
        <v>2624</v>
      </c>
    </row>
    <row spans="1:3" r="13">
      <c t="s" s="4" r="A13">
        <v>94</v>
      </c>
      <c t="n" s="6" r="B13">
        <v>644025</v>
      </c>
      <c t="n" s="6" r="C13">
        <v>321020</v>
      </c>
    </row>
    <row spans="1:3" r="14">
      <c t="s" s="4" r="A14">
        <v>95</v>
      </c>
      <c t="n" s="6" r="B14">
        <v>187074</v>
      </c>
      <c t="n" s="6" r="C14">
        <v>149788</v>
      </c>
    </row>
    <row spans="1:3" r="15">
      <c t="s" s="4" r="A15">
        <v>96</v>
      </c>
      <c t="n" s="6" r="B15">
        <v>-135600</v>
      </c>
      <c t="n" s="6" r="C15">
        <v>-612376</v>
      </c>
    </row>
    <row spans="1:3" r="16">
      <c t="s" s="3" r="A16">
        <v>97</v>
      </c>
    </row>
    <row spans="1:3" r="17">
      <c t="s" s="4" r="A17">
        <v>98</v>
      </c>
      <c t="s" s="4" r="B17">
        <v>30</v>
      </c>
      <c t="n" s="6" r="C17">
        <v>-5726</v>
      </c>
    </row>
    <row spans="1:3" r="18">
      <c t="s" s="4" r="A18">
        <v>99</v>
      </c>
      <c t="s" s="4" r="B18">
        <v>30</v>
      </c>
      <c t="n" s="6" r="C18">
        <v>-5726</v>
      </c>
    </row>
    <row spans="1:3" r="19">
      <c t="s" s="3" r="A19">
        <v>100</v>
      </c>
    </row>
    <row spans="1:3" r="20">
      <c t="s" s="4" r="A20">
        <v>101</v>
      </c>
      <c t="n" s="6" r="B20">
        <v>25000</v>
      </c>
      <c t="n" s="6" r="C20">
        <v>80000</v>
      </c>
    </row>
    <row spans="1:3" r="21">
      <c t="s" s="4" r="A21">
        <v>102</v>
      </c>
      <c t="n" s="6" r="B21">
        <v>18700</v>
      </c>
      <c t="s" s="4" r="C21">
        <v>30</v>
      </c>
    </row>
    <row spans="1:3" r="22">
      <c t="s" s="4" r="A22">
        <v>103</v>
      </c>
      <c t="n" s="6" r="B22">
        <v>-25600</v>
      </c>
      <c t="n" s="6" r="C22">
        <v>-89500</v>
      </c>
    </row>
    <row spans="1:3" r="23">
      <c t="s" s="4" r="A23">
        <v>104</v>
      </c>
      <c t="n" s="6" r="B23">
        <v>67000</v>
      </c>
      <c t="n" s="6" r="C23">
        <v>431000</v>
      </c>
    </row>
    <row spans="1:3" r="24">
      <c t="s" s="4" r="A24">
        <v>105</v>
      </c>
      <c t="n" s="6" r="B24">
        <v>98000</v>
      </c>
      <c t="s" s="4" r="C24">
        <v>30</v>
      </c>
    </row>
    <row spans="1:3" r="25">
      <c t="s" s="4" r="A25">
        <v>106</v>
      </c>
      <c t="n" s="6" r="B25">
        <v>47500</v>
      </c>
      <c t="s" s="4" r="C25">
        <v>30</v>
      </c>
    </row>
    <row spans="1:3" r="26">
      <c t="s" s="4" r="A26">
        <v>107</v>
      </c>
      <c t="n" s="6" r="B26">
        <v>135600</v>
      </c>
      <c t="n" s="6" r="C26">
        <v>421500</v>
      </c>
    </row>
    <row spans="1:3" r="27">
      <c t="s" s="4" r="A27">
        <v>108</v>
      </c>
      <c t="s" s="4" r="B27">
        <v>30</v>
      </c>
      <c t="n" s="6" r="C27">
        <v>-196602</v>
      </c>
    </row>
    <row spans="1:3" r="28">
      <c t="s" s="4" r="A28">
        <v>109</v>
      </c>
      <c t="s" s="4" r="B28">
        <v>30</v>
      </c>
    </row>
    <row spans="1:3" r="29">
      <c t="s" s="4" r="A29">
        <v>110</v>
      </c>
      <c t="s" s="4" r="B29">
        <v>30</v>
      </c>
      <c t="s" s="4" r="C29">
        <v>30</v>
      </c>
    </row>
    <row spans="1:3" r="30">
      <c t="s" s="3" r="A30">
        <v>111</v>
      </c>
    </row>
    <row spans="1:3" r="31">
      <c t="s" s="4" r="A31">
        <v>112</v>
      </c>
      <c t="n" s="6" r="B31">
        <v>17589</v>
      </c>
      <c t="n" s="6" r="C31">
        <v>211564</v>
      </c>
    </row>
    <row spans="1:3" r="32">
      <c t="s" s="4" r="A32">
        <v>113</v>
      </c>
      <c t="s" s="4" r="B32">
        <v>30</v>
      </c>
      <c t="s" s="4" r="C32">
        <v>30</v>
      </c>
    </row>
    <row spans="1:3" r="33">
      <c t="s" s="3" r="A33">
        <v>114</v>
      </c>
    </row>
    <row spans="1:3" r="34">
      <c t="s" s="4" r="A34">
        <v>115</v>
      </c>
      <c t="n" s="6" r="B34">
        <v>232950</v>
      </c>
      <c t="n" s="6" r="C34">
        <v>118126</v>
      </c>
    </row>
    <row spans="1:3" r="35">
      <c t="s" s="4" r="A35">
        <v>116</v>
      </c>
      <c t="n" s="6" r="B35">
        <v>155230</v>
      </c>
      <c t="s" s="4" r="C35">
        <v>30</v>
      </c>
    </row>
    <row spans="1:3" r="36">
      <c t="s" s="4" r="A36">
        <v>117</v>
      </c>
      <c t="n" s="7" r="B36">
        <v>1008</v>
      </c>
      <c t="n" s="7" r="C36">
        <v>5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s of Cash Flows</vt:lpstr>
      <vt:lpstr>DESCRIPTION OF BUSINESS, HISTOR</vt:lpstr>
      <vt:lpstr>FIXED ASSETS</vt:lpstr>
      <vt:lpstr>INVENTORY</vt:lpstr>
      <vt:lpstr>INTANGIBLE AND OTHER ASSETS</vt:lpstr>
      <vt:lpstr>STOCK OPTIONS AND WARRANTS</vt:lpstr>
      <vt:lpstr>NOTES PAYABLE</vt:lpstr>
      <vt:lpstr>RELATED PARTY TRANSACTIONS</vt:lpstr>
      <vt:lpstr>CONVERTIBLE NOTES PAYABLE</vt:lpstr>
      <vt:lpstr>CONVERTIBLE NOTES PAYABLE RELAT</vt:lpstr>
      <vt:lpstr>STOCKHOLDERS DEFICIT</vt:lpstr>
      <vt:lpstr>COMMITMENTS AND CONTINGENCIES</vt:lpstr>
      <vt:lpstr>SUBSEQUENT EVENTS</vt:lpstr>
      <vt:lpstr>DESCRIPTION OF BUSINESS, HIST18</vt:lpstr>
      <vt:lpstr>FIXED ASSETS (Tables)</vt:lpstr>
      <vt:lpstr>INVENTORY (Tables)</vt:lpstr>
      <vt:lpstr>STOCK OPTIONS AND WARRANTS (Tab</vt:lpstr>
      <vt:lpstr>CONVERTIBLE NOTES PAYABLE (Tabl</vt:lpstr>
      <vt:lpstr>CONVERTIBLE NOTES PAYABLE REL23</vt:lpstr>
      <vt:lpstr>DESCRIPTION OF BUSINESS, HIST24</vt:lpstr>
      <vt:lpstr>FIXED ASSETS - Schedule of Prop</vt:lpstr>
      <vt:lpstr>FIXED ASSETS (Details Narrative</vt:lpstr>
      <vt:lpstr>INVENTORY - Schedule of Invento</vt:lpstr>
      <vt:lpstr>INTANGIBLE AND OTHER ASSETS (De</vt:lpstr>
      <vt:lpstr>STOCK OPTIONS AND WARRANTS - Su</vt:lpstr>
      <vt:lpstr>STOCK OPTIONS AND WARRANTS - 30</vt:lpstr>
      <vt:lpstr>STOCK OPTIONS AND WARRANTS (Det</vt:lpstr>
      <vt:lpstr>NOTES PAYABLE (Details Narrativ</vt:lpstr>
      <vt:lpstr>RELATED PARTY TRANSACTIONS (Det</vt:lpstr>
      <vt:lpstr>CONVERTIBLE NOTES PAYABLE - Sch</vt:lpstr>
      <vt:lpstr>CONVERTIBLE NOTES PAYABLE (Deta</vt:lpstr>
      <vt:lpstr>CONVERTIBLE NOTES PAYABLE REL36</vt:lpstr>
      <vt:lpstr>CONVERTIBLE NOTES PAYABLE REL37</vt:lpstr>
      <vt:lpstr>STOCKHOLDERS DEFICIT (Details N</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6:15:08Z</dcterms:created>
  <dcterms:modified xmlns:dcterms="http://purl.org/dc/terms/" xmlns:xsi="http://www.w3.org/2001/XMLSchema-instance" xsi:type="dcterms:W3CDTF">2016-11-17T16:15:08Z</dcterms:modified>
  <dc:title xmlns:dc="http://purl.org/dc/elements/1.1/">Untitled</dc:title>
  <dc:description xmlns:dc="http://purl.org/dc/elements/1.1/"/>
  <dc:subject xmlns:dc="http://purl.org/dc/elements/1.1/"/>
  <cp:keywords/>
  <cp:category/>
</cp:coreProperties>
</file>